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OPER"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UNAUDITED CONDENSED CONSOLIDA_6" sheetId="8" state="visible" r:id="rId8"/>
    <sheet xmlns:r="http://schemas.openxmlformats.org/officeDocument/2006/relationships" name="UNAUDITED CONDENSED CONSOLIDA_7"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General"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Operating Leases" sheetId="15" state="visible" r:id="rId15"/>
    <sheet xmlns:r="http://schemas.openxmlformats.org/officeDocument/2006/relationships" name="Other expense, net" sheetId="16" state="visible" r:id="rId16"/>
    <sheet xmlns:r="http://schemas.openxmlformats.org/officeDocument/2006/relationships" name="Loss per share"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Available-for-sale debt securit" sheetId="20" state="visible" r:id="rId20"/>
    <sheet xmlns:r="http://schemas.openxmlformats.org/officeDocument/2006/relationships" name="Other current assets" sheetId="21" state="visible" r:id="rId21"/>
    <sheet xmlns:r="http://schemas.openxmlformats.org/officeDocument/2006/relationships" name="Accrued expenses and other curr" sheetId="22" state="visible" r:id="rId22"/>
    <sheet xmlns:r="http://schemas.openxmlformats.org/officeDocument/2006/relationships" name="Share-based compensation"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Operating Leases (Tables)" sheetId="26" state="visible" r:id="rId26"/>
    <sheet xmlns:r="http://schemas.openxmlformats.org/officeDocument/2006/relationships" name="Other expense, net (Tables)" sheetId="27" state="visible" r:id="rId27"/>
    <sheet xmlns:r="http://schemas.openxmlformats.org/officeDocument/2006/relationships" name="Loss per share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Available-for-sale debt secur_2" sheetId="31" state="visible" r:id="rId31"/>
    <sheet xmlns:r="http://schemas.openxmlformats.org/officeDocument/2006/relationships" name="Other current assets (Tables)" sheetId="32" state="visible" r:id="rId32"/>
    <sheet xmlns:r="http://schemas.openxmlformats.org/officeDocument/2006/relationships" name="Accrued expenses and other cu_2" sheetId="33" state="visible" r:id="rId33"/>
    <sheet xmlns:r="http://schemas.openxmlformats.org/officeDocument/2006/relationships" name="Share-based compensation (Table" sheetId="34" state="visible" r:id="rId34"/>
    <sheet xmlns:r="http://schemas.openxmlformats.org/officeDocument/2006/relationships" name="General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venue - (Details)" sheetId="38" state="visible" r:id="rId38"/>
    <sheet xmlns:r="http://schemas.openxmlformats.org/officeDocument/2006/relationships" name="Revenue - Revenue from contract" sheetId="39" state="visible" r:id="rId39"/>
    <sheet xmlns:r="http://schemas.openxmlformats.org/officeDocument/2006/relationships" name="Revenue - Deferred revenue (Det" sheetId="40" state="visible" r:id="rId40"/>
    <sheet xmlns:r="http://schemas.openxmlformats.org/officeDocument/2006/relationships" name="Operating Leases - Lease Cost (" sheetId="41" state="visible" r:id="rId41"/>
    <sheet xmlns:r="http://schemas.openxmlformats.org/officeDocument/2006/relationships" name="Operating Leases - Maturities (" sheetId="42" state="visible" r:id="rId42"/>
    <sheet xmlns:r="http://schemas.openxmlformats.org/officeDocument/2006/relationships" name="Other expense, net (Details)" sheetId="43" state="visible" r:id="rId43"/>
    <sheet xmlns:r="http://schemas.openxmlformats.org/officeDocument/2006/relationships" name="Loss per share - Basic and dilu" sheetId="44" state="visible" r:id="rId44"/>
    <sheet xmlns:r="http://schemas.openxmlformats.org/officeDocument/2006/relationships" name="Loss per share - Antidilutive s" sheetId="45" state="visible" r:id="rId45"/>
    <sheet xmlns:r="http://schemas.openxmlformats.org/officeDocument/2006/relationships" name="Accumulated other comprehensi_3" sheetId="46" state="visible" r:id="rId46"/>
    <sheet xmlns:r="http://schemas.openxmlformats.org/officeDocument/2006/relationships" name="Fair value measurements (Detail" sheetId="47" state="visible" r:id="rId47"/>
    <sheet xmlns:r="http://schemas.openxmlformats.org/officeDocument/2006/relationships" name="Available-for-sale debt secur_3" sheetId="48" state="visible" r:id="rId48"/>
    <sheet xmlns:r="http://schemas.openxmlformats.org/officeDocument/2006/relationships" name="Other current assets (Details)"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Share-based compensation - Shar" sheetId="52" state="visible" r:id="rId52"/>
    <sheet xmlns:r="http://schemas.openxmlformats.org/officeDocument/2006/relationships" name="Share-based compensation - Opti" sheetId="53" state="visible" r:id="rId53"/>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9</t>
  </si>
  <si>
    <t>Nov. 05, 2019</t>
  </si>
  <si>
    <t>Document and Entity Information [Abstract]</t>
  </si>
  <si>
    <t>Entity Central Index Key</t>
  </si>
  <si>
    <t>0001621227</t>
  </si>
  <si>
    <t>Document Type</t>
  </si>
  <si>
    <t>10-Q</t>
  </si>
  <si>
    <t>Document Quarterly Report</t>
  </si>
  <si>
    <t>true</t>
  </si>
  <si>
    <t>Document Period End Date</t>
  </si>
  <si>
    <t>Sep. 30,
		2019</t>
  </si>
  <si>
    <t>Document Transition Report</t>
  </si>
  <si>
    <t>false</t>
  </si>
  <si>
    <t>Entity File Number</t>
  </si>
  <si>
    <t>001-37368</t>
  </si>
  <si>
    <t>Entity Registrant Name</t>
  </si>
  <si>
    <t>ADAPTIMMUNE THERAPEUTICS PLC</t>
  </si>
  <si>
    <t>Entity Incorporation, State or Country Code</t>
  </si>
  <si>
    <t>X0</t>
  </si>
  <si>
    <t>Entity Address, Address Line One</t>
  </si>
  <si>
    <t>60 Jubilee Avenue, Milton Park</t>
  </si>
  <si>
    <t>Entity Address, City or Town</t>
  </si>
  <si>
    <t xml:space="preserve">Abingdon, Oxfordshire </t>
  </si>
  <si>
    <t>Entity Address, Country</t>
  </si>
  <si>
    <t>GB</t>
  </si>
  <si>
    <t>Entity Address, Postal Zip Code</t>
  </si>
  <si>
    <t>OX14 4RX</t>
  </si>
  <si>
    <t>City Area Code</t>
  </si>
  <si>
    <t>44</t>
  </si>
  <si>
    <t>Local Phone Number</t>
  </si>
  <si>
    <t>1235 430000</t>
  </si>
  <si>
    <t>Entity Interactive Data Current</t>
  </si>
  <si>
    <t>Yes</t>
  </si>
  <si>
    <t>Entity Filer Category</t>
  </si>
  <si>
    <t>Large Accelerated Filer</t>
  </si>
  <si>
    <t>Entity Small Business</t>
  </si>
  <si>
    <t>Entity Emerging Growth Company</t>
  </si>
  <si>
    <t>Entity Shell Company</t>
  </si>
  <si>
    <t>Title of 12(b) Security</t>
  </si>
  <si>
    <t>American Depositary Shares, each representing 6 Ordinary Shares, par value £0.001 per share</t>
  </si>
  <si>
    <t>Trading Symbol</t>
  </si>
  <si>
    <t>ADAP</t>
  </si>
  <si>
    <t>Security Exchange Name</t>
  </si>
  <si>
    <t>NASDAQ</t>
  </si>
  <si>
    <t>Amendment Flag</t>
  </si>
  <si>
    <t>Current Fiscal Year End Date</t>
  </si>
  <si>
    <t>--12-31</t>
  </si>
  <si>
    <t>Entity Current Reporting Status</t>
  </si>
  <si>
    <t>Entity Common Stock, Shares Outstanding</t>
  </si>
  <si>
    <t>Entity Tax Identification Number</t>
  </si>
  <si>
    <t>00-0000000</t>
  </si>
  <si>
    <t>Document Fiscal Year Focus</t>
  </si>
  <si>
    <t>2019</t>
  </si>
  <si>
    <t>Document Fiscal Period Focus</t>
  </si>
  <si>
    <t>Q3</t>
  </si>
  <si>
    <t>UNAUDITED CONDENSED CONSOLIDATED BALANCE SHEETS - USD ($) $ in Thousands</t>
  </si>
  <si>
    <t>Dec. 31, 2018</t>
  </si>
  <si>
    <t>Current assets</t>
  </si>
  <si>
    <t>Cash and cash equivalents</t>
  </si>
  <si>
    <t>Marketable securities - available-for-sale debt securities</t>
  </si>
  <si>
    <t>Accounts receivable, net of allowance for doubtful accounts of $0 and $0</t>
  </si>
  <si>
    <t>Other current assets and prepaid expenses (including current portion of clinical materials)</t>
  </si>
  <si>
    <t>Total current assets</t>
  </si>
  <si>
    <t>Restricted cash</t>
  </si>
  <si>
    <t>Clinical materials</t>
  </si>
  <si>
    <t>Operating lease right-of-use assets, net of accumulated amortization</t>
  </si>
  <si>
    <t>Property, plant and equipment, net of accumulated depreciation of $20818 (2018: $15,924)</t>
  </si>
  <si>
    <t>Intangibles, net of accumulated amortization</t>
  </si>
  <si>
    <t>Total assets</t>
  </si>
  <si>
    <t>Current liabilities</t>
  </si>
  <si>
    <t>Accounts payable</t>
  </si>
  <si>
    <t>Operating lease liabilities, current</t>
  </si>
  <si>
    <t>Accrued expenses and other accrued liabilities</t>
  </si>
  <si>
    <t>Deferred revenue</t>
  </si>
  <si>
    <t>Total current liabilities</t>
  </si>
  <si>
    <t>Operating lease liabilities, non-current</t>
  </si>
  <si>
    <t>Other liabilities, non-current</t>
  </si>
  <si>
    <t>Total liabilities</t>
  </si>
  <si>
    <t>Stockholders' equity</t>
  </si>
  <si>
    <t>Common stock - Ordinary shares par value ?0.001, 785,857,300 authorized and 630,952,736 issued and outstanding (2018: 701,103,126 authorized and 627,454,270 issued and outstanding)</t>
  </si>
  <si>
    <t>Additional paid in capital</t>
  </si>
  <si>
    <t>Accumulated other comprehensive loss</t>
  </si>
  <si>
    <t>Accumulated deficit</t>
  </si>
  <si>
    <t>Total stockholders' equity</t>
  </si>
  <si>
    <t>Total liabilities and stockholders' equity</t>
  </si>
  <si>
    <t>UNAUDITED CONDENSED CONSOLIDATED BALANCE SHEETS (Parenthetical) $ in Thousands</t>
  </si>
  <si>
    <t>Sep. 30, 2019£ / shares</t>
  </si>
  <si>
    <t>Sep. 30, 2019USD ($)shares</t>
  </si>
  <si>
    <t>Dec. 31, 2018£ / shares</t>
  </si>
  <si>
    <t>Dec. 31, 2018USD ($)shares</t>
  </si>
  <si>
    <t>UNAUDITED CONDENSED CONSOLIDATED BALANCE SHEETS</t>
  </si>
  <si>
    <t>Allowance for doubtful accounts | $</t>
  </si>
  <si>
    <t>Property, plant and equipment, accumulated depreciation | $</t>
  </si>
  <si>
    <t>Common stock, par value | £ / shares</t>
  </si>
  <si>
    <t>Common stock, shares authorized</t>
  </si>
  <si>
    <t>Common stock, shares issued</t>
  </si>
  <si>
    <t>Common stock, shares outstanding</t>
  </si>
  <si>
    <t>UNAUDITED CONDENSED CONSOLIDATED STATEMENTS OF OPERATIONS - USD ($) $ in Thousands</t>
  </si>
  <si>
    <t>3 Months Ended</t>
  </si>
  <si>
    <t>Sep. 30, 2018</t>
  </si>
  <si>
    <t>Revenue</t>
  </si>
  <si>
    <t>Operating expenses</t>
  </si>
  <si>
    <t>Research and development</t>
  </si>
  <si>
    <t>General and administrative</t>
  </si>
  <si>
    <t>Total operating expenses</t>
  </si>
  <si>
    <t>Operating (loss) income</t>
  </si>
  <si>
    <t>Interest income</t>
  </si>
  <si>
    <t>Other income (expense), net</t>
  </si>
  <si>
    <t>(Loss) income before income taxes</t>
  </si>
  <si>
    <t>Income taxes</t>
  </si>
  <si>
    <t>Net (loss) income attributable to ordinary shareholders</t>
  </si>
  <si>
    <t>Net (loss) income per ordinary share - Basic and diluted</t>
  </si>
  <si>
    <t>Earnings Per Share, Basic</t>
  </si>
  <si>
    <t>Earnings Per Share, Diluted</t>
  </si>
  <si>
    <t>Weighted average shares outstanding:</t>
  </si>
  <si>
    <t>Weighted Average Number of Shares Outstanding, Basic</t>
  </si>
  <si>
    <t>Weighted Average Number of Shares Outstanding, Diluted</t>
  </si>
  <si>
    <t>Development revenue</t>
  </si>
  <si>
    <t>License revenue</t>
  </si>
  <si>
    <t>CONSOLIDATED STATEMENTS OF OPERATIONS (Parenthetical) - USD ($) $ in Thousands</t>
  </si>
  <si>
    <t>UNAUDITED CONDENSED CONSOLIDATED STATEMENTS OF OPERATIONS</t>
  </si>
  <si>
    <t>Losses accrued on firm purchase commitments</t>
  </si>
  <si>
    <t>UNAUDITED CONDENSED CONSOLIDATED STATEMENTS OF COMPREHENSIVE LOSS - USD ($) $ in Thousands</t>
  </si>
  <si>
    <t>UNAUDITED CONDENSED CONSOLIDATED STATEMENTS OF COMPREHENSIVE LOSS</t>
  </si>
  <si>
    <t>Net (loss) income</t>
  </si>
  <si>
    <t>Other comprehensive (loss) income, net of tax</t>
  </si>
  <si>
    <t>Foreign currency translation adjustments, net of tax of $0, $0, $0 and $0</t>
  </si>
  <si>
    <t>Foreign currency losses on intercompany loan of a long-term investment nature, net of tax</t>
  </si>
  <si>
    <t>Unrealized (gains) losses on available-for-sale debt securities</t>
  </si>
  <si>
    <t>Unrealized holding (losses) gains on available-for-sale debt securities, net of tax of $0, $0, $0 and $0</t>
  </si>
  <si>
    <t>Reclassification adjustment for (gains) losses on available-for-sale debt securities included in net loss, net of tax of $0, $0, $0 and $0</t>
  </si>
  <si>
    <t>Total comprehensive (loss) income for the period</t>
  </si>
  <si>
    <t>UNAUDITED CONDENSED CONSOLIDATED STATEMENTS OF COMPREHENSIVE LOSS (Parenthetical) - USD ($) $ in Thousands</t>
  </si>
  <si>
    <t>Foreign currency translation adjustments, tax</t>
  </si>
  <si>
    <t>Foreign currency losses on intercompany loan of a long-term investment nature, tax</t>
  </si>
  <si>
    <t>Unrealized holding gains on available-for-sale debt securities, tax</t>
  </si>
  <si>
    <t>Reclassification adjustment for losses on available-for-sale debt securities included in net loss, tax</t>
  </si>
  <si>
    <t>UNAUDITED CONDENSED CONSOLIDATED STATEMENT OF CHANGE IN EQUITY - USD ($) $ in Thousands</t>
  </si>
  <si>
    <t>Common stock</t>
  </si>
  <si>
    <t>Accumulated foreign currency translation adjustments</t>
  </si>
  <si>
    <t>Accumulated unrealized gains (losses) on available-for-sale debt securities</t>
  </si>
  <si>
    <t>Total</t>
  </si>
  <si>
    <t>Increase (Decrease) in Stockholders' Equity</t>
  </si>
  <si>
    <t>Cumulative effect of applying new accounting standards</t>
  </si>
  <si>
    <t>Beginning balance as adjusted</t>
  </si>
  <si>
    <t>Beginning balance as adjusted, shares</t>
  </si>
  <si>
    <t>Balance at the beginning of the period at Dec. 31, 2017</t>
  </si>
  <si>
    <t>Balance at the beginning of the period, shares at Dec. 31, 2017</t>
  </si>
  <si>
    <t>Issuance of shares upon exercise of stock options</t>
  </si>
  <si>
    <t>Issuance of shares upon exercise of stock options (in shares)</t>
  </si>
  <si>
    <t>Foreign currency translation adjustments</t>
  </si>
  <si>
    <t>Unrealized holding gains (losses) on available-for-sale debt securities, net of tax of $0</t>
  </si>
  <si>
    <t>Reclassification from accumulated other comprehensive income of gains on available-for-sale debt securities included in net income, net of tax of $</t>
  </si>
  <si>
    <t>Share-based compensation expense</t>
  </si>
  <si>
    <t>Balance at the end of the period at Mar. 31, 2018</t>
  </si>
  <si>
    <t>Balance at the end of the period, shares at Mar. 31, 2018</t>
  </si>
  <si>
    <t>Balance at the end of the period at Sep. 30, 2018</t>
  </si>
  <si>
    <t>Balance at the end of the period, shares at Sep. 30, 2018</t>
  </si>
  <si>
    <t>Balance at the beginning of the period at Mar. 31, 2018</t>
  </si>
  <si>
    <t>Balance at the beginning of the period, shares at Mar. 31, 2018</t>
  </si>
  <si>
    <t>Balance at the end of the period at Jun. 30, 2018</t>
  </si>
  <si>
    <t>Balance at the end of the period, shares at Jun. 30, 2018</t>
  </si>
  <si>
    <t>Issuance of shares upon completion of registered direct offering</t>
  </si>
  <si>
    <t>Issuance of shares upon completion of registered direct offering (in shares)</t>
  </si>
  <si>
    <t>Balance at the beginning of the period at Dec. 31, 2018</t>
  </si>
  <si>
    <t>Balance at the beginning of the period, shares at Dec. 31, 2018</t>
  </si>
  <si>
    <t>Balance at the end of the period at Mar. 31, 2019</t>
  </si>
  <si>
    <t>Balance at the end of the period, shares at Mar. 31, 2019</t>
  </si>
  <si>
    <t>Balance at the end of the period at Sep. 30, 2019</t>
  </si>
  <si>
    <t>Balance at the end of the period, shares at Sep. 30, 2019</t>
  </si>
  <si>
    <t>Balance at the beginning of the period at Mar. 31, 2019</t>
  </si>
  <si>
    <t>Balance at the beginning of the period, shares at Mar. 31, 2019</t>
  </si>
  <si>
    <t>Balance at the end of the period at Jun. 30, 2019</t>
  </si>
  <si>
    <t>Balance at the end of the period, shares at Jun. 30, 2019</t>
  </si>
  <si>
    <t>UNAUDITED CONDENSED CONSOLIDATED STATEMENT OF CHANGE IN EQUITY (PARENTHETICAL) - USD ($) $ in Thousands</t>
  </si>
  <si>
    <t>Other comprehensive income (loss), available-for-sale securities, before reclassification adjustments, tax</t>
  </si>
  <si>
    <t>Reclassification from accumulated other comprehensive income of gains on available-for-sale debt securities included in net income, tax</t>
  </si>
  <si>
    <t>CONSOLIDATED STATEMENTS OF CASH FLOWS - USD ($) $ in Thousands</t>
  </si>
  <si>
    <t>Cash flows from operating activities</t>
  </si>
  <si>
    <t>Net loss</t>
  </si>
  <si>
    <t>Adjustments to reconcile net loss to net cash used in operating activities:</t>
  </si>
  <si>
    <t>Depreciation</t>
  </si>
  <si>
    <t>Amortization</t>
  </si>
  <si>
    <t>Realized loss on available-for-sale debt securities</t>
  </si>
  <si>
    <t>Realized gain on available-for-sale debt securities</t>
  </si>
  <si>
    <t>Unrealized foreign exchange losses</t>
  </si>
  <si>
    <t>Other</t>
  </si>
  <si>
    <t>Changes in operating assets and liabilities:</t>
  </si>
  <si>
    <t>Increase in receivables and other operating assets</t>
  </si>
  <si>
    <t>Decrease in non-current operating assets</t>
  </si>
  <si>
    <t>Increase (decrease) in payables and deferred revenue</t>
  </si>
  <si>
    <t>Net cash used in operating activities</t>
  </si>
  <si>
    <t>Cash flows from investing activities</t>
  </si>
  <si>
    <t>Acquisition of property, plant and equipment</t>
  </si>
  <si>
    <t>Acquisition of intangibles</t>
  </si>
  <si>
    <t>Maturity or redemption of marketable securities</t>
  </si>
  <si>
    <t>Investment in marketable securities</t>
  </si>
  <si>
    <t>Net cash provided by investing activities</t>
  </si>
  <si>
    <t>Cash flows from financing activities</t>
  </si>
  <si>
    <t>Proceeds from issuance of common stock, net of issuance costs of $0 and $347</t>
  </si>
  <si>
    <t>Proceeds from exercise of stock options</t>
  </si>
  <si>
    <t>Net cash provided by financing activities</t>
  </si>
  <si>
    <t>Effect of currency exchange rate changes on cash, cash equivalents and restricted cash</t>
  </si>
  <si>
    <t>Net decrease in cash and cash equivalents</t>
  </si>
  <si>
    <t>Cash, cash equivalents and restricted cash at start of period</t>
  </si>
  <si>
    <t>Cash, cash equivalents and restricted cash at end of period</t>
  </si>
  <si>
    <t>CONSOLIDATED STATEMENTS OF CASH FLOWS (Parenthetical) - USD ($) $ in Thousands</t>
  </si>
  <si>
    <t>Stock issuance costs</t>
  </si>
  <si>
    <t>General</t>
  </si>
  <si>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patients, particularly for the treatment of solid tumors. The Company’s proprietary SPEAR (Specific Peptide Enhanced Affinity Receptor) T-cell platform enables it to identify cancer targets, find and genetically engineer T-cell receptors (“TCRs”), and produce therapeutic candidates (“SPEAR T-cells”) for administration to patients. Using its affinity engineered TCRs, the Company aims to become the first company to have a TCR T-cell approved for the treatment of a solid tumor indication.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SPEAR T-cells, competitors developing new technological innovations, the need to successfully commercialize and gain market acceptance of the Company’s SPEAR T-cells, the need to develop a reliable commercial manufacturing process, the need to commercialize any T-cell therapies that may be approved for marketing, and protection of proprietary technology. If the Company does not successfully commercialize any of its SPEAR T-cells, it will be unable to generate product revenue or achieve profitability. The Company had an accumulated deficit of $426.3 million as of September 30, 2019.</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interim financial statements presented in this Quarterly Report should be read in conjunction with the consolidated financial statements and accompanying notes included in the Company’s Annual Report on Form 10-K filed with the SEC on February 27, 2019 (the “Annual Report”). The balance sheet as of December 31, 2018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n January 1, 2019, the Company adopted new guidance on the accounting for leases, which has been codified within Accounting Standard Codification Topic 842, Leases (“ASC 842”). The Company has adopted the guidance using the modified retrospective approach, with the cumulative effect of initially applying the guidance recognized as an adjustment to the opening balance of equity at January 1, 2019. Therefore, the comparative financial information for the three and nine months ended September 30, 2018 and as of December 31, 2018 has not been restated and continues to be reported under previous guidance. The effect of adopting ASC 842 on the accumulated deficit, total stockholders’ equity and net assets as at January 1, 2019 was $0. ​ ​ (b) Going concern analysi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September 30, 2019, the Company had cash and cash equivalents of $39.4 million, marketable securities of $63.5 million, and stockholders’ equity of $147.7 million. During the nine months ended September 30, 2019, the Company incurred a net loss of $107.8 million, used cash of $100.0 million in its operating activities, and generated revenues of $0.4 million. The Company has incurred net losses in most periods since inception, and it expects to incur operating losses in future periods. When considered with the Company’s projected expenditure for the next 12 months, these factors raise substantial doubt about its ability to continue as a going concern for at least one year from the issuance of these condensed consolidated financial statements. If the Company does not have sufficient funding for the next 12 months, it might result in a significant reduction in its research and development activities or other operations. ​ The Company is considering obtaining additional capital (whether non-dilutive or dilutive). In addition, the Company continues to review and prioritize clinical development projects and costs with the aim of focusing operations on the ADP-A2M4 SPEARHEAD-1, ADP-A2M4CD8 SURPASS and ADP-A2AFP trials. Management believes that with additional funds and cost reductions, it will have sufficient capital to meet the Company’s operating expenses and obligations. While management believes the Company has the ability to raise additional funds, there is no assurance that such plans will be successful and therefore there is substantial doubt about its ability to continue as a going concern within one year after the date that the financial statements are issued. ​ (c)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d)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8, Fair value measurements. (e) Leases On January 1, 2019, the Company adopted a new standard, Accounting Standard Update 2016-02 – Leases, which is codified in ASC 842. The comparative financial information for the three and nine months ended September 30, 2018 and as of December 31, 2018 has not been restated and is prepared in accordance with the accounting policies that are described in Note 2 to the consolidated financial statements included in the Annual Report. ​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as they were previously classed as these and the lease classification is not reassessed on adoption of ASC 842. Operating lease right-of-use (ROU) assets and operating lease liabilities recognized in the Condensed Consolidated Balance Sheet represent the right to use an underlying asset for the lease term and an obligation to make lease payments arising from the lease respectively. ​ Operating lease ROU assets and operating lease liabilities are recognized at the lease commencement date based on the present value of minimum lease payments over the lease term. Since the rate implicit in the lease is not readily determinable, the Company uses its incremental borrowing rates (the rate of interest that the Company would have to pay to borrow on a collateralized basis over a similar term for an amount equal to the lease payments in a similar economic environment)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he lease term is based on the non-cancellable period in the lease contract, and options to extend the lease are included when it is reasonably certain that the Company will exercise that option. Any termination fees are included in the calculation of the ROU asset and lease liability when it is assumed that the lease will be terminated. ​ The Company accounts for lease components (e.g. fixed payments including rent and termination costs) separately from non-lease components (e.g. common-area maintenance costs and service charges based on utilization) which are recognized over the period in which the obligation occurs. ​ At each reporting date, the operating lease liabilities are increased by interest and reduced by repayments made under the lease agreements. The right-of-use asset is subsequently measured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Company has operating leases in relation to property for office and research facilities. All of the leases have termination options, and it is assumed that the initial termination options for the buildings will be activated for most of these. The maximum lease term without activation of termination options is to 2041. ​ The Company has elected not to recognize a right-of-use asset and lease liability for short-term leases. A short-term lease is a lease with a lease term of 12 months or less and which does not include an option to purchase the underlying asset that the lessee is reasonably certain to exercise. ​ Operating lease costs are recognized on a straight line basis over the lease term, and they are categorized within Research and development and General and administrative expenses in the Condensed Consolidated Statement of Operations. The operating lease cash flows are categorized under Net cash used in operating activities in the Condensed Consolidated Statement of Cash Flows. ​ (f )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The Company’s subsidiary in the United Kingdom has an intercompany loan balance in U.S dollars payable to the ultimate parent company, Adaptimmune Therapeutics plc. Beginning on July 1, 2019, the intercompany loan will be considered of a long-term investment nature as repayment is not planned or anticipated in the foreseeable future. It is Adaptimmune Therapeutics plc’s intent not to request payment of the intercompany loan for the foreseeable future. The foreign exchange gains or losses arising on the revaluation of intercompany loans of a long-term investment nature are reported within other comprehensive income (loss). ​ (g ) New accounting pronouncements Adopted in the period Leases On January 1, 2019, the Company adopted ​ The adoption of ASC 842 has had a material impact on the Company’s financial statements. At January 1, 2019 the Company recognized right-of-use assets and liabilities for operating leases following the adoption date of $22.2 million and $26.9 million respectively and derecognized $4.7 million of other liabilities and prepayments that had been recognized under previous guidance.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FASB has issued a proposed Accounting Standards Update which could result in postponement of the effective date of the new guidance to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Customer’s Accounting for Implementation Costs Incurred in a Cloud Computing Arrangement That Is a Service Contract In August 2018, the FASB issued ASU 2018-15 –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guidance is effective for the fiscal year beginning January 1, 2020, including interim periods within that fiscal year. Early application is permitted for the fiscal year beginning January 1, 2019, including interim periods within that fiscal year. The guidance may be applied either retrospectively or prospectively to all implementation costs incurred after the date of adoption. The Company is currently evaluating the impact of the guidance on its consolidated financial statements. Changes to the Disclosure Requirements for Fair Value Measurement In August 2018, the FASB issued ASU 2018-13 – Fair Value Measurement (Topic 820) - Disclosure Framework— Changes to the Disclosure Requirements for Fair Value Measurement, which modifies the disclosure requirements on fair value measurements in Topic 820, Fair Value Measurement. The guidance is effective for the fiscal year beginning January 1, 2020, including interim periods within that fiscal year. Early application is permitted. Certain amendments apply prospectively with the all other amendments applied retrospectively to all periods presented upon their effective date. The Company is currently evaluating the impact of the guidance on its consolidated financial statements. ​</t>
  </si>
  <si>
    <t>Note 3 — Revenue Revenue from contracts with customers arises from one customer, which is GlaxoSmithKline (“GSK”), in one geographic location, which is the United Kingdom. Revenue comprises the following categories (in thousands): ​ ​ ​ ​ ​ ​ ​ ​ ​ ​ ​ ​ ​ ​ ​ ​ ​ Three months ended ​ Three months ended Nine months ended ​ Nine months ended ​ September 30, ​ September 30, ​ September 30, ​ September 30, ​ 2019 2018 ​ 2019 2018 ​ ​ ​ ​ ​ ​ ​ ​ ​ ​ ​ ​ ​ Development $ 237 $ 1,678 ​ $ 394 $ 18,912 Licenses ​ — ​ 39,114 ​ — ​ 39,114 ​ $ 237 $ 40,792 ​ $ 394 $ 58,026 ​ The Company has one contract with a customer, which is the GSK Collaboration and License Agreement. The GSK Collaboration and License Agreement consists of multiple performance obligations. In 2019, GSK nominated a third target under the Collaboration and License Agreement. Development of products to this target commenced during the nine months ended September 30, 2019. The amount of the transaction price probable of being received that is allocated to performance obligations that are unsatisfied or partially satisfied at September 30, 2019 was $2.7 million. The revenue allocated to the third target program will be recognized over an estimated period up to the end of 2020 as the development of products to the target progresses. The Company received $3.2 million from GSK following the nomination of the third target. Under the terms of the GSK Collaboration and License Agreement, the Company may also be entitled to development and regulatory milestones. The development and regulatory milestones are per product milestones and are dependent on achievement of certain obligations, the nature of the product being developed, stage of development of product, territory in which an obligation is achieved and type of indication or indications in relation to which the product is being developed. In addition, for any program multiple products may be developed to address different HLA-types. These amounts have not been included within the transaction price as of September 30, 2019 because they are not considered probable. ​ The Company may also receive commercialization milestones upon the first commercial sale of a product based on the indication and the territory and mid-single to low double-digit royalties on worldwide net sales. These amounts have not been included within the transaction price as of September 30, 2019 because they are sales or usage-based royalties promised in exchange for a license of intellectual property, which will be recognized when the subsequent sale or usage occurs. Development and license revenue recognized in the three and nine months ended September 30, 2018 related to development of the second target program, PRAME, which ended in 2018, and the NY-ESO program, which was transferred to GSK on July 23, 2018. ​ The following table shows movements in deferred revenue for the nine months ended September 30, 2019 (in thousands): ​ ​ ​ ​ ​ ​ Deferred revenue Deferred revenue at January 1, 2019 $ — Amounts invoiced in the period ​ 3,217 Revenue in the period ​ ​ (394) Foreign exchange arising on consolidation ​ ​ (140) Deferred revenue at September 30, 2019 ​ $ 2,683 ​ ​ ​ ​ ​ ​ ​ ​ ​ ​</t>
  </si>
  <si>
    <t>Operating Leases</t>
  </si>
  <si>
    <t>Operating leases</t>
  </si>
  <si>
    <t>Note 4 – Operating leases The following table shows the lease costs for the three and nine months ended September 30, 2019 (in thousands): ​ ​ ​ ​ ​ ​ ​ ​ ​ Three months ended ​ Nine months ended ​ ​ September 30, ​ September 30, ​ ​ 2019 2019 Lease cost: ​ ​ ​ ​ ​ ​ Operating lease cost ​ $ 989 $ 3,003 Short-term lease cost ​ 62 ​ 230 ​ ​ $ 1,051 $ 3,233 ​ ​ ​ ​ ​ ​ ​ ​ ​ ​ ​ ​ Nine months ended ​ ​ ​ ​ ​ September 30, ​ ​ ​ ​ ​ 2019 Other information: ​ ​ ​ ​ ​ ​ Operating cash flows from operating leases (in thousands) ​ ​ ​ ​ $ 3,176 ​ ​ ​ ​ ​ ​ ​ ​ ​ ​ ​ ​ September 30, ​ ​ ​ ​ ​ 2019 ​ ​ ​ ​ ​ ​ ​ Weighted-average remaining lease term - operating leases ​ ​ ​ ​ years Weighted-average discount rate - operating leases ​ ​ ​ ​ 7.2% ​ The maturities of operating lease liabilities are as follows (in thousands): ​ ​ ​ ​ ​ ​ Operating leases ​ ​ ​ ​ 2019 $ 1,003 2020 ​ 4,033 ​ 2021 ​ 4,077 ​ 2022 ​ 4,082 ​ 2023 ​ 3,775 ​ after 2023 ​ 16,076 ​ Total lease payments ​ ​ 33,046 ​ Less: Imputed interest ​ ​ (8,111) ​ Present value of lease liability ​ $ 24,935 ​ ​ The Company has operating leases in relation to property for office and research facilities. The maximum lease term without activation of termination options is to 2041. ​</t>
  </si>
  <si>
    <t>Other expense, net</t>
  </si>
  <si>
    <t>Other income, net</t>
  </si>
  <si>
    <t>Note 5 — Other income (expense), net Other expense, net consisted of the following (in thousands): ​ ​ ​ ​ ​ ​ ​ ​ ​ ​ ​ ​ ​ ​ ​ Three months ended ​ Nine months ended ​ ​ September 30, ​ September 30, ​ 2019 2018 2019 2018 ​ ​ ​ ​ ​ ​ ​ ​ ​ ​ ​ ​ ​ Foreign exchange gains (losses) $ 235 $ (2,185) $ (778) $ (7,790) Gains (losses) on redemption or maturity of available-for-sale debt securities ​ — ​ — ​ 13 ​ (2,473) Other ​ 56 ​ (64) ​ 209 ​ (262) ​ $ 291 $ (2,249) $ (556) $ (10,525) ​</t>
  </si>
  <si>
    <t>Loss per share</t>
  </si>
  <si>
    <t>Note 6 — Loss per share ​ The numerator for the basic and diluted (loss) income per share is as follows (in thousands): ​ ​ ​ ​ ​ ​ ​ ​ ​ ​ ​ ​ ​ ​ ​ Three months ended ​ Nine months ended ​ ​ September 30, ​ September 30, ​ 2019 2018 2019 2018 Net (loss) income attributable to ordinary shareholders $ (39,302) $ 5,242 $ (107,801) $ (59,341) Numerator for basic (loss) income per share ​ ​ (39,302) ​ ​ 5,242 ​ ​ (107,801) ​ ​ (59,341) Numerator for diluted (loss) income per share ​ (39,302) ​ 5,242 ​ (107,801) ​ (59,341) ​ The denominator for the basic and diluted (loss) income per share is as follows: ​ ​ ​ ​ ​ ​ ​ ​ ​ ​ ​ Three months ended ​ Nine months ended ​ ​ September 30, ​ September 30, ​ 2019 2018 2019 2018 Denominator for basic (loss) income per share - Weighted average shares outstanding 630,866,800 582,004,954 629,403,293 573,796,275 Effect of dilutive securities: ​ ​ ​ ​ ​ ​ ​ ​ Employee stock options — 39,759,247 — — Denominator for diluted (loss) income per share 630,866,800 621,764,201 629,403,293 573,796,275 ​ The dilutive effect of 90,072,300 stock options outstanding as of September 30, 2019 have been excluded from the diluted loss per share calculation for the three and nine months ended September 30, 2019, because they would have an antidilutive effect on the loss per share for the period. ​ The dilutive effect of 2,791,651 and 88,869,497 stock options have been excluded from the diluted earnings (loss) per share calculation for the three and nine months ended September 30, 2018, respectively, because they would have an antidilutive effect on the earnings (loss) per share for the period.</t>
  </si>
  <si>
    <t>Accumulated other comprehensive income (loss)</t>
  </si>
  <si>
    <t>Note 7 — Accumulated other comprehensive (loss) income The following amounts were reclassified out of other comprehensive (loss) income during the three and nine months ended September 30, 2019 and 2018 (in thousands): ​ ​ ​ ​ ​ ​ ​ ​ ​ ​ ​ ​ ​ ​ ​ ​ ​ ​ Amount reclassified ​ ​ ​ Amount reclassified ​ ​ Three months ended ​ Three months ended ​ ​ ​ ​ Nine months ended ​ Nine months ended ​ ​ September 30, ​ September 30, ​ ​ ​ ​ September 30, ​ September 30, Component of accumulated other comprehensive income ​ 2019 ​ 2018 ​ ​ ​ 2019 ​ 2018 ​ ​ ​ ​ ​ ​ ​ ​ ​ ​ ​ ​ ​ ​ ​ ​ Unrealized (gains) losses on available-for-sale securities ​ ​ ​ ​ ​ ​ ​ ​ ​ ​ Reclassification adjustment for (gains) losses on available-for-sale debt securities $ — ​ $ — ​ ​ ​ ​ $ (13) ​ $ 2,473 ​ The affected line in the Condensed Consolidated Statement of Operations for the amounts reclassified out of other comprehensive income above is “Other income (expense), net”.</t>
  </si>
  <si>
    <t>Fair value measurements</t>
  </si>
  <si>
    <t>Note 8 — Fair value measurements Assets and liabilities measured at fair value on a recurring basis based on Level 1, Level 2, and Level 3 fair value measurement criteria as of September 30, 2019 are as follows (in thousands): ​ ​ ​ ​ ​ ​ ​ ​ ​ ​ ​ ​ ​ ​ ​ ​ ​ ​ Fair value measurements using ​ ​ September 30, ​ Level 1 ​ Level 2 ​ Level 3 ​ 2019 ​ ​ ​ ​ ​ ​ Assets: ​ ​ ​ ​ ​ ​ ​ ​ ​ ​ ​ ​ Marketable securities: ​ ​ ​ ​ ​ ​ ​ ​ ​ ​ ​ ​ Corporate debt securities $ 59,430 $ 59,430 $ — $ — Agency bond ​ ​ 4,021 ​ ​ — ​ ​ 4,021 ​ ​ — ​ $ 63,451 $ 59,430 $ 4,021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si>
  <si>
    <t>Available-for-sale debt securities</t>
  </si>
  <si>
    <t>Note 9 — Available-for-sale debt securities As of September 30, 2019, the Company has the following investments in available-for-sale debt securities (in thousands): ​ ​ ​ ​ ​ ​ ​ ​ ​ ​ ​ ​ ​ ​ ​ ​ ​ ​ ​ ​ ​ ​ Gross ​ Gross ​ Aggregate ​ ​ Remaining ​ Amortized ​ Unrealized ​ Unrealized ​ Estimated ​ Contractual Maturity Cost Gains Losses Fair Value Cash equivalents: ​ ​ ​ ​ Money market funds Less than 3 months ​ $ 19,157 ​ $ — ​ $ — ​ $ 19,157 ​ ​ $ 19,157 ​ $ — ​ $ — ​ $ 19,157 ​ ​ ​ ​ ​ ​ ​ ​ ​ ​ ​ ​ ​ ​ ​ Marketable securities: ​ ​ ​ ​ Corporate debt securities Less than 3 months ​ $ 24,670 ​ $ 10 ​ $ — ​ $ 24,680 Corporate debt securities ​ 3 months to 1 year ​ ​ 34,707 ​ ​ 45 ​ ​ (2) ​ ​ 34,750 Agency bond ​ 3 months to 1 year ​ ​ 4,019 ​ ​ 2 ​ ​ — ​ ​ 4,021 ​ ​ $ 63,396 ​ $ 57 ​ $ (2) ​ $ 63,451 ​ Maturity information above is categorized by the period remaining after the reporting period until the maturity date. As of September 30, 2019 and December 31, 2018, the aggregate fair value of securities held by the Company in an unrealized loss position was $7.2 million and $117.2 million respectively, which consisted of 3 and 37 separate securities, respectively. No securities have been in an unrealized loss position for more than one year. As of September 30, 2019, the securities in an unrealized loss position are not considered to be other than temporarily impaired because the impairments are not severe, have been for a short duration and are due to normal market fluctuations. Furthermore, the Company does not intend to sell the debt securities in an unrealized loss position, and it is unlikely that the Company will be required to sell these securities before the recovery of the amortized cost.</t>
  </si>
  <si>
    <t>Other current assets</t>
  </si>
  <si>
    <t>Note 10 — Other current assets Other current assets consisted of the following (in thousands): ​ ​ ​ ​ ​ ​ ​ ​ ​ September 30, ​ December 31, ​ 2019 2018 Corporate tax receivable $ 30,341 $ 16,459 Prepayments ​ 10,391 ​ 6,279 Clinical materials ​ 1,522 ​ 1,087 VAT receivable ​ ​ 1,385 ​ ​ 1,505 Other current assets ​ 471 ​ 439 ​ ​ $ 44,110 ​ $ 25,769 ​ In October 2019, the Company received $15.8 million of the above Corporate tax receivable balance, which related to qualifying research and development expenditure in 2018. The remainder of the corporate tax receivable balance above relates to 2019.</t>
  </si>
  <si>
    <t>Accrued expenses and other current liabilities</t>
  </si>
  <si>
    <t xml:space="preserve">Note 11 — Accrued expenses and other current liabilities Accrued expenses and other current liabilities consisted of the following (in thousands): ​ ​ ​ ​ ​ ​ ​ ​ ​ September 30, ​ December 31, ​ 2019 2018 Accrued clinical and development expenditure ​ $ 11,708 ​ $ 9,637 Accrued employee expenses ​ ​ 6,910 ​ ​ 7,553 Other accrued expenditure ​ ​ 2,641 ​ ​ 2,422 Accrued purchase commitments ​ ​ 5,000 ​ ​ — Other ​ 587 ​ 742 ​ ​ $ 26,846 ​ $ 20,354 ​ In 2016, the Company entered into a supply agreement with ThermoFisher for the supply of the Dynabeads® CD3/CD28 technology. The supply agreement runs until December 31, 2025. Under the supply agreement, the Company is required to purchase its requirements for CD3/CD28 magnetic bead product exclusively from ThermoFisher for a period of 5 years . There are minimum purchasing obligations of </t>
  </si>
  <si>
    <t>Share-based compensation</t>
  </si>
  <si>
    <t>Note 12 — Share-based compensation The following table shows the total share-based compensation expense included in the unaudited consolidated statements of operations (in thousands): ​ ​ ​ ​ ​ ​ ​ ​ ​ ​ ​ ​ ​ ​ ​ ​ ​ ​ Three months ended ​ Nine months ended ​ ​ ​ ​ September 30, ​ September 30, ​ ​ 2019 2018 2019 2018 ​ ​ Research and development ​ $ 144 ​ $ 2,053 ​ $ 2,951 ​ $ 6,338 ​ ​ General and administrative ​ 1,676 ​ 1,989 ​ 5,544 ​ ​ 6,115 ​ ​ ​ ​ $ 1,820 ​ $ 4,042 ​ $ 8,495 ​ $ 12,453 ​ ​ ​ The following table shows information about share options and options which have a nominal exercise price (similar to restricted stock units (RSUs)) granted: ​ ​ ​ ​ ​ ​ ​ ​ ​ ​ ​ ​ ​ ​ ​ ​ ​ Three months ended ​ Nine months ended ​ ​ ​ September 30, ​ September 30, ​ ​ 2019 2018 2019 2018 ​ Number of options over ordinary shares granted ​ ​ 3,733,359 ​ ​ 757,273 ​ ​ 15,477,255 ​ ​ 12,187,614 ​ Weighted average fair value of ordinary shares options ​ $ 0.31 ​ $ 1.09 ​ $ 0.48 ​ $ 0.82 ​ Number of additional options with a nominal exercise price granted ​ ​ 743,292 ​ ​ 1,259,760 ​ ​ 7,700,658 ​ ​ 7,966,716 ​ Weighted average fair value of options with a nominal exercise price ​ $ 0.51 ​ $ 1.67 ​ $ 0.89 ​ $ 1.40 ​ ​</t>
  </si>
  <si>
    <t>Summary of Significant Accounting Policies (Policies)</t>
  </si>
  <si>
    <t>Use of estimates in financial statements</t>
  </si>
  <si>
    <t>(c)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d)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8, Fair value measurements.</t>
  </si>
  <si>
    <t>Foreign currency</t>
  </si>
  <si>
    <t>(f )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The Company’s subsidiary in the United Kingdom has an intercompany loan balance in U.S dollars payable to the ultimate parent company, Adaptimmune Therapeutics plc. Beginning on July 1, 2019, the intercompany loan will be considered of a long-term investment nature as repayment is not planned or anticipated in the foreseeable future. It is Adaptimmune Therapeutics plc’s intent not to request payment of the intercompany loan for the foreseeable future. The foreign exchange gains or losses arising on the revaluation of intercompany loans of a long-term investment nature are reported within other comprehensive income (loss).</t>
  </si>
  <si>
    <t xml:space="preserve"> (d) Fair value measurements</t>
  </si>
  <si>
    <t>Going concern</t>
  </si>
  <si>
    <t>(b) Going concern analysi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September 30, 2019, the Company had cash and cash equivalents of $39.4 million, marketable securities of $63.5 million, and stockholders’ equity of $147.7 million. During the nine months ended September 30, 2019, the Company incurred a net loss of $107.8 million, used cash of $100.0 million in its operating activities, and generated revenues of $0.4 million. The Company has incurred net losses in most periods since inception, and it expects to incur operating losses in future periods. When considered with the Company’s projected expenditure for the next 12 months, these factors raise substantial doubt about its ability to continue as a going concern for at least one year from the issuance of these condensed consolidated financial statements. If the Company does not have sufficient funding for the next 12 months, it might result in a significant reduction in its research and development activities or other operations. ​ The Company is considering obtaining additional capital (whether non-dilutive or dilutive). In addition, the Company continues to review and prioritize clinical development projects and costs with the aim of focusing operations on the ADP-A2M4 SPEARHEAD-1, ADP-A2M4CD8 SURPASS and ADP-A2AFP trials. Management believes that with additional funds and cost reductions, it will have sufficient capital to meet the Company’s operating expenses and obligations. While management believes the Company has the ability to raise additional funds, there is no assurance that such plans will be successful and therefore there is substantial doubt about its ability to continue as a going concern within one year after the date that the financial statements are issued.</t>
  </si>
  <si>
    <t>Leases</t>
  </si>
  <si>
    <t xml:space="preserve"> (e) Leases On January 1, 2019, the Company adopted a new standard, Accounting Standard Update 2016-02 – Leases, which is codified in ASC 842. The comparative financial information for the three and nine months ended September 30, 2018 and as of December 31, 2018 has not been restated and is prepared in accordance with the accounting policies that are described in Note 2 to the consolidated financial statements included in the Annual Report. ​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as they were previously classed as these and the lease classification is not reassessed on adoption of ASC 842. Operating lease right-of-use (ROU) assets and operating lease liabilities recognized in the Condensed Consolidated Balance Sheet represent the right to use an underlying asset for the lease term and an obligation to make lease payments arising from the lease respectively. ​ Operating lease ROU assets and operating lease liabilities are recognized at the lease commencement date based on the present value of minimum lease payments over the lease term. Since the rate implicit in the lease is not readily determinable, the Company uses its incremental borrowing rates (the rate of interest that the Company would have to pay to borrow on a collateralized basis over a similar term for an amount equal to the lease payments in a similar economic environment)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he lease term is based on the non-cancellable period in the lease contract, and options to extend the lease are included when it is reasonably certain that the Company will exercise that option. Any termination fees are included in the calculation of the ROU asset and lease liability when it is assumed that the lease will be terminated. ​ The Company accounts for lease components (e.g. fixed payments including rent and termination costs) separately from non-lease components (e.g. common-area maintenance costs and service charges based on utilization) which are recognized over the period in which the obligation occurs. ​ At each reporting date, the operating lease liabilities are increased by interest and reduced by repayments made under the lease agreements. The right-of-use asset is subsequently measured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Company has operating leases in relation to property for office and research facilities. All of the leases have termination options, and it is assumed that the initial termination options for the buildings will be activated for most of these. The maximum lease term without activation of termination options is to 2041. ​ The Company has elected not to recognize a right-of-use asset and lease liability for short-term leases. A short-term lease is a lease with a lease term of 12 months or less and which does not include an option to purchase the underlying asset that the lessee is reasonably certain to exercise. ​ Operating lease costs are recognized on a straight line basis over the lease term, and they are categorized within Research and development and General and administrative expenses in the Condensed Consolidated Statement of Operations. The operating lease cash flows are categorized under Net cash used in operating activities in the Condensed Consolidated Statement of Cash Flows.</t>
  </si>
  <si>
    <t>New accounting pronouncements</t>
  </si>
  <si>
    <t>(g ) New accounting pronouncements Adopted in the period Leases On January 1, 2019, the Company adopted ​ The adoption of ASC 842 has had a material impact on the Company’s financial statements. At January 1, 2019 the Company recognized right-of-use assets and liabilities for operating leases following the adoption date of $22.2 million and $26.9 million respectively and derecognized $4.7 million of other liabilities and prepayments that had been recognized under previous guidance.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FASB has issued a proposed Accounting Standards Update which could result in postponement of the effective date of the new guidance to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Customer’s Accounting for Implementation Costs Incurred in a Cloud Computing Arrangement That Is a Service Contract In August 2018, the FASB issued ASU 2018-15 –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guidance is effective for the fiscal year beginning January 1, 2020, including interim periods within that fiscal year. Early application is permitted for the fiscal year beginning January 1, 2019, including interim periods within that fiscal year. The guidance may be applied either retrospectively or prospectively to all implementation costs incurred after the date of adoption. The Company is currently evaluating the impact of the guidance on its consolidated financial statements. Changes to the Disclosure Requirements for Fair Value Measurement In August 2018, the FASB issued ASU 2018-13 – Fair Value Measurement (Topic 820) - Disclosure Framework— Changes to the Disclosure Requirements for Fair Value Measurement, which modifies the disclosure requirements on fair value measurements in Topic 820, Fair Value Measurement. The guidance is effective for the fiscal year beginning January 1, 2020, including interim periods within that fiscal year. Early application is permitted. Certain amendments apply prospectively with the all other amendments applied retrospectively to all periods presented upon their effective date. The Company is currently evaluating the impact of the guidance on its consolidated financial statements.</t>
  </si>
  <si>
    <t>Revenue (Tables)</t>
  </si>
  <si>
    <t>Summary of revenue categories</t>
  </si>
  <si>
    <t>​ ​ ​ ​ ​ ​ ​ ​ ​ ​ ​ ​ ​ ​ ​ ​ Three months ended ​ Three months ended Nine months ended ​ Nine months ended ​ September 30, ​ September 30, ​ September 30, ​ September 30, ​ 2019 2018 ​ 2019 2018 ​ ​ ​ ​ ​ ​ ​ ​ ​ ​ ​ ​ ​ Development $ 237 $ 1,678 ​ $ 394 $ 18,912 Licenses ​ — ​ 39,114 ​ — ​ 39,114 ​ $ 237 $ 40,792 ​ $ 394 $ 58,026</t>
  </si>
  <si>
    <t>Schedule of movements in deferred revenue</t>
  </si>
  <si>
    <t>The following table shows movements in deferred revenue for the nine months ended September 30, 2019 (in thousands): ​ ​ ​ ​ ​ ​ Deferred revenue Deferred revenue at January 1, 2019 $ — Amounts invoiced in the period ​ 3,217 Revenue in the period ​ ​ (394) Foreign exchange arising on consolidation ​ ​ (140) Deferred revenue at September 30, 2019 ​ $ 2,683</t>
  </si>
  <si>
    <t>Operating Leases (Tables)</t>
  </si>
  <si>
    <t>Schedule of lease cost</t>
  </si>
  <si>
    <t>The following table shows the lease costs for the three and nine months ended September 30, 2019 (in thousands): ​ ​ ​ ​ ​ ​ ​ ​ ​ Three months ended ​ Nine months ended ​ ​ September 30, ​ September 30, ​ ​ 2019 2019 Lease cost: ​ ​ ​ ​ ​ ​ Operating lease cost ​ $ 989 $ 3,003 Short-term lease cost ​ 62 ​ 230 ​ ​ $ 1,051 $ 3,233 ​ ​ ​ ​ ​ ​ ​ ​ ​ ​ ​ ​ Nine months ended ​ ​ ​ ​ ​ September 30, ​ ​ ​ ​ ​ 2019 Other information: ​ ​ ​ ​ ​ ​ Operating cash flows from operating leases (in thousands) ​ ​ ​ ​ $ 3,176 ​ ​ ​ ​ ​ ​ ​ ​ ​ ​ ​ ​ September 30, ​ ​ ​ ​ ​ 2019 ​ ​ ​ ​ ​ ​ ​ Weighted-average remaining lease term - operating leases ​ ​ ​ ​ years Weighted-average discount rate - operating leases ​ ​ ​ ​ 7.2%</t>
  </si>
  <si>
    <t>Schedule of maturities of operating lease liabilities</t>
  </si>
  <si>
    <t xml:space="preserve">The maturities of operating lease liabilities are as follows (in thousands): ​ ​ ​ ​ ​ ​ Operating leases ​ ​ ​ ​ 2019 $ 1,003 2020 ​ 4,033 ​ 2021 ​ 4,077 ​ 2022 ​ 4,082 ​ 2023 ​ 3,775 ​ after 2023 ​ 16,076 ​ Total lease payments ​ ​ 33,046 ​ Less: Imputed interest ​ ​ (8,111) ​ Present value of lease liability ​ $ 24,935 ​ ​ The Company has operating leases in relation to property for office and research facilities. The maximum lease term without activation of termination options is to 2041. </t>
  </si>
  <si>
    <t>Other expense, net (Tables)</t>
  </si>
  <si>
    <t>Schedule of other expense, net</t>
  </si>
  <si>
    <t>Other expense, net consisted of the following (in thousands): ​ ​ ​ ​ ​ ​ ​ ​ ​ ​ ​ ​ ​ ​ ​ Three months ended ​ Nine months ended ​ ​ September 30, ​ September 30, ​ 2019 2018 2019 2018 ​ ​ ​ ​ ​ ​ ​ ​ ​ ​ ​ ​ ​ Foreign exchange gains (losses) $ 235 $ (2,185) $ (778) $ (7,790) Gains (losses) on redemption or maturity of available-for-sale debt securities ​ — ​ — ​ 13 ​ (2,473) Other ​ 56 ​ (64) ​ 209 ​ (262) ​ $ 291 $ (2,249) $ (556) $ (10,525)</t>
  </si>
  <si>
    <t>Loss per share (Tables)</t>
  </si>
  <si>
    <t>Schedule of numerator and denominator in the basic and diluted loss per share computation</t>
  </si>
  <si>
    <t>Note 6 — Loss per share ​ The numerator for the basic and diluted (loss) income per share is as follows (in thousands): ​ ​ ​ ​ ​ ​ ​ ​ ​ ​ ​ ​ ​ ​ ​ Three months ended ​ Nine months ended ​ ​ September 30, ​ September 30, ​ 2019 2018 2019 2018 Net (loss) income attributable to ordinary shareholders $ (39,302) $ 5,242 $ (107,801) $ (59,341) Numerator for basic (loss) income per share ​ ​ (39,302) ​ ​ 5,242 ​ ​ (107,801) ​ ​ (59,341) Numerator for diluted (loss) income per share ​ (39,302) ​ 5,242 ​ (107,801) ​ (59,341) ​ The denominator for the basic and diluted (loss) income per share is as follows: ​ ​ ​ ​ ​ ​ ​ ​ ​ ​ ​ Three months ended ​ Nine months ended ​ ​ September 30, ​ September 30, ​ 2019 2018 2019 2018 Denominator for basic (loss) income per share - Weighted average shares outstanding 630,866,800 582,004,954 629,403,293 573,796,275 Effect of dilutive securities: ​ ​ ​ ​ ​ ​ ​ ​ Employee stock options — 39,759,247 — — Denominator for diluted (loss) income per share 630,866,800 621,764,201 629,403,293 573,796,275</t>
  </si>
  <si>
    <t>Accumulated other comprehensive income (loss) (Tables)</t>
  </si>
  <si>
    <t>Schedule of amounts reclassified out of other comprehensive income</t>
  </si>
  <si>
    <t>The following amounts were reclassified out of other comprehensive (loss) income during the three and nine months ended September 30, 2019 and 2018 (in thousands): ​ ​ ​ ​ ​ ​ ​ ​ ​ ​ ​ ​ ​ ​ ​ ​ ​ ​ Amount reclassified ​ ​ ​ Amount reclassified ​ ​ Three months ended ​ Three months ended ​ ​ ​ ​ Nine months ended ​ Nine months ended ​ ​ September 30, ​ September 30, ​ ​ ​ ​ September 30, ​ September 30, Component of accumulated other comprehensive income ​ 2019 ​ 2018 ​ ​ ​ 2019 ​ 2018 ​ ​ ​ ​ ​ ​ ​ ​ ​ ​ ​ ​ ​ ​ ​ ​ Unrealized (gains) losses on available-for-sale securities ​ ​ ​ ​ ​ ​ ​ ​ ​ ​ Reclassification adjustment for (gains) losses on available-for-sale debt securities $ — ​ $ — ​ ​ ​ ​ $ (13) ​ $ 2,473</t>
  </si>
  <si>
    <t>Fair value measurements (Tables)</t>
  </si>
  <si>
    <t>Summary of fair value of assets and liabilities on a recurring basis based on fair value measurement criteria</t>
  </si>
  <si>
    <t>Assets and liabilities measured at fair value on a recurring basis based on Level 1, Level 2, and Level 3 fair value measurement criteria as of September 30, 2019 are as follows (in thousands): ​ ​ ​ ​ ​ ​ ​ ​ ​ ​ ​ ​ ​ ​ ​ ​ ​ ​ Fair value measurements using ​ ​ September 30, ​ Level 1 ​ Level 2 ​ Level 3 ​ 2019 ​ ​ ​ ​ ​ ​ Assets: ​ ​ ​ ​ ​ ​ ​ ​ ​ ​ ​ ​ Marketable securities: ​ ​ ​ ​ ​ ​ ​ ​ ​ ​ ​ ​ Corporate debt securities $ 59,430 $ 59,430 $ — $ — Agency bond ​ ​ 4,021 ​ ​ — ​ ​ 4,021 ​ ​ — ​ $ 63,451 $ 59,430 $ 4,021 $ —</t>
  </si>
  <si>
    <t>Available-for-sale debt securities (Tables)</t>
  </si>
  <si>
    <t>Schedule of investments in available-for-sale debt securities</t>
  </si>
  <si>
    <t>As of September 30, 2019, the Company has the following investments in available-for-sale debt securities (in thousands): ​ ​ ​ ​ ​ ​ ​ ​ ​ ​ ​ ​ ​ ​ ​ ​ ​ ​ ​ ​ ​ ​ Gross ​ Gross ​ Aggregate ​ ​ Remaining ​ Amortized ​ Unrealized ​ Unrealized ​ Estimated ​ Contractual Maturity Cost Gains Losses Fair Value Cash equivalents: ​ ​ ​ ​ Money market funds Less than 3 months ​ $ 19,157 ​ $ — ​ $ — ​ $ 19,157 ​ ​ $ 19,157 ​ $ — ​ $ — ​ $ 19,157 ​ ​ ​ ​ ​ ​ ​ ​ ​ ​ ​ ​ ​ ​ ​ Marketable securities: ​ ​ ​ ​ Corporate debt securities Less than 3 months ​ $ 24,670 ​ $ 10 ​ $ — ​ $ 24,680 Corporate debt securities ​ 3 months to 1 year ​ ​ 34,707 ​ ​ 45 ​ ​ (2) ​ ​ 34,750 Agency bond ​ 3 months to 1 year ​ ​ 4,019 ​ ​ 2 ​ ​ — ​ ​ 4,021 ​ ​ $ 63,396 ​ $ 57 ​ $ (2) ​ $ 63,451</t>
  </si>
  <si>
    <t>Other current assets (Tables)</t>
  </si>
  <si>
    <t>Summary of other current assets</t>
  </si>
  <si>
    <t>Other current assets consisted of the following (in thousands): ​ ​ ​ ​ ​ ​ ​ ​ ​ September 30, ​ December 31, ​ 2019 2018 Corporate tax receivable $ 30,341 $ 16,459 Prepayments ​ 10,391 ​ 6,279 Clinical materials ​ 1,522 ​ 1,087 VAT receivable ​ ​ 1,385 ​ ​ 1,505 Other current assets ​ 471 ​ 439 ​ ​ $ 44,110 ​ $ 25,769</t>
  </si>
  <si>
    <t>Accrued expenses and other current liabilities (Tables)</t>
  </si>
  <si>
    <t>Schedule of accrued expenses and other current liabilities</t>
  </si>
  <si>
    <t>Accrued expenses and other current liabilities consisted of the following (in thousands): ​ ​ ​ ​ ​ ​ ​ ​ ​ September 30, ​ December 31, ​ 2019 2018 Accrued clinical and development expenditure ​ $ 11,708 ​ $ 9,637 Accrued employee expenses ​ ​ 6,910 ​ ​ 7,553 Other accrued expenditure ​ ​ 2,641 ​ ​ 2,422 Accrued purchase commitments ​ ​ 5,000 ​ ​ — Other ​ 587 ​ 742 ​ ​ $ 26,846 ​ $ 20,354</t>
  </si>
  <si>
    <t>Share-based compensation (Tables)</t>
  </si>
  <si>
    <t>Summary of share-based compensation expense included in the unaudited consolidated statements of operations</t>
  </si>
  <si>
    <t>The following table shows the total share-based compensation expense included in the unaudited consolidated statements of operations (in thousands): ​ ​ ​ ​ ​ ​ ​ ​ ​ ​ ​ ​ ​ ​ ​ ​ ​ ​ Three months ended ​ Nine months ended ​ ​ ​ ​ September 30, ​ September 30, ​ ​ 2019 2018 2019 2018 ​ ​ Research and development ​ $ 144 ​ $ 2,053 ​ $ 2,951 ​ $ 6,338 ​ ​ General and administrative ​ 1,676 ​ 1,989 ​ 5,544 ​ ​ 6,115 ​ ​ ​ ​ $ 1,820 ​ $ 4,042 ​ $ 8,495 ​ $ 12,453 ​ ​</t>
  </si>
  <si>
    <t>Summary of share options and options which have a nominal exercise price</t>
  </si>
  <si>
    <t>The following table shows information about share options and options which have a nominal exercise price (similar to restricted stock units (RSUs)) granted: ​ ​ ​ ​ ​ ​ ​ ​ ​ ​ ​ ​ ​ ​ ​ ​ ​ Three months ended ​ Nine months ended ​ ​ ​ September 30, ​ September 30, ​ ​ 2019 2018 2019 2018 ​ Number of options over ordinary shares granted ​ ​ 3,733,359 ​ ​ 757,273 ​ ​ 15,477,255 ​ ​ 12,187,614 ​ Weighted average fair value of ordinary shares options ​ $ 0.31 ​ $ 1.09 ​ $ 0.48 ​ $ 0.82 ​ Number of additional options with a nominal exercise price granted ​ ​ 743,292 ​ ​ 1,259,760 ​ ​ 7,700,658 ​ ​ 7,966,716 ​ Weighted average fair value of options with a nominal exercise price ​ $ 0.51 ​ $ 1.67 ​ $ 0.89 ​ $ 1.40 ​</t>
  </si>
  <si>
    <t>General (Details) - USD ($) $ in Thousands</t>
  </si>
  <si>
    <t>Summary of Significant Accounting Policies - Basis of Presentation (Details) - USD ($) $ in Thousands</t>
  </si>
  <si>
    <t>Jun. 30, 2019</t>
  </si>
  <si>
    <t>Mar. 31, 2019</t>
  </si>
  <si>
    <t>Jun. 30, 2018</t>
  </si>
  <si>
    <t>Mar. 31, 2018</t>
  </si>
  <si>
    <t>Dec. 31, 2017</t>
  </si>
  <si>
    <t>Summary of Significant Accounting Policies - Leases - General Information (Details) - USD ($) $ in Thousands</t>
  </si>
  <si>
    <t>Jan. 01, 2019</t>
  </si>
  <si>
    <t>Operating lease right-of-use assets</t>
  </si>
  <si>
    <t>Operating lease liability</t>
  </si>
  <si>
    <t>ASU 2016-02 | Restatement Adjustment</t>
  </si>
  <si>
    <t>Decrease in other liabilities and prepayments</t>
  </si>
  <si>
    <t>Revenue - (Details) - GlaxoSmithKline Intellectual Property Development Ltd</t>
  </si>
  <si>
    <t>Sep. 30, 2019customerlocationcontract</t>
  </si>
  <si>
    <t>Number of customers | customer</t>
  </si>
  <si>
    <t>Number of geographic locations | location</t>
  </si>
  <si>
    <t>Number of contracts with customers | contract</t>
  </si>
  <si>
    <t>Revenue - Revenue from contracts with customers (Details) - USD ($) $ in Thousands</t>
  </si>
  <si>
    <t>Revenue, Product and Service [Extensible List]</t>
  </si>
  <si>
    <t>adap:DevelopmentAndServiceMember</t>
  </si>
  <si>
    <t>Transaction price</t>
  </si>
  <si>
    <t>Revenue recognized in the period</t>
  </si>
  <si>
    <t>Revenue - Deferred revenue (Details) - USD ($) $ in Thousands</t>
  </si>
  <si>
    <t>Change in contract with customer, liability</t>
  </si>
  <si>
    <t>Amounts invoiced in the period</t>
  </si>
  <si>
    <t>Revenue in the period</t>
  </si>
  <si>
    <t>Foreign exchange arising on consolidation</t>
  </si>
  <si>
    <t>Deferred revenue at end of the period</t>
  </si>
  <si>
    <t>Operating Leases - Lease Cost (Details) $ in Thousands</t>
  </si>
  <si>
    <t>Sep. 30, 2019USD ($)</t>
  </si>
  <si>
    <t>Operating lease cost</t>
  </si>
  <si>
    <t>Short-term lease cost</t>
  </si>
  <si>
    <t>Operating cash flows from operating leases (in thousands)</t>
  </si>
  <si>
    <t>Weighted-average remaining lease term - operating leases</t>
  </si>
  <si>
    <t>7 years 6 months</t>
  </si>
  <si>
    <t>Weighted-average discount rate - operating leases</t>
  </si>
  <si>
    <t>7.20%</t>
  </si>
  <si>
    <t>Operating Leases - Maturities (Details) $ in Thousands</t>
  </si>
  <si>
    <t>Lessee, Operating Lease, Liability, Payment, Due [Abstract]</t>
  </si>
  <si>
    <t>2020</t>
  </si>
  <si>
    <t>2021</t>
  </si>
  <si>
    <t>2022</t>
  </si>
  <si>
    <t>2023</t>
  </si>
  <si>
    <t>after 2023</t>
  </si>
  <si>
    <t>Total lease payments</t>
  </si>
  <si>
    <t>Less: Imputed interest</t>
  </si>
  <si>
    <t>Present value of lease liability</t>
  </si>
  <si>
    <t>Other expense, net (Details) - USD ($) $ in Thousands</t>
  </si>
  <si>
    <t>Foreign exchange losses</t>
  </si>
  <si>
    <t>Gains on redemption or maturity of available-for-sale debt securities</t>
  </si>
  <si>
    <t>Losses on redemption or maturity of available-for-sale debt securities</t>
  </si>
  <si>
    <t>Loss per share - Basic and diluted income (loss) per share (Details) - USD ($) $ in Thousands</t>
  </si>
  <si>
    <t>Numerator for basic and diluted income (loss) per share</t>
  </si>
  <si>
    <t>Net income (loss) attributable to ordinary shareholders</t>
  </si>
  <si>
    <t>Numerator for basic income (loss) per share</t>
  </si>
  <si>
    <t>Denominator for basic and diluted income (loss) per share</t>
  </si>
  <si>
    <t>Denominator for basic income (loss) per share - Weighted average shares outstanding</t>
  </si>
  <si>
    <t>Effect of dilutive securities:</t>
  </si>
  <si>
    <t>Employee stock options (in shares)</t>
  </si>
  <si>
    <t>Denominator for diluted income (loss) per share</t>
  </si>
  <si>
    <t>Loss per share - Antidilutive shares (Details) - shares</t>
  </si>
  <si>
    <t>Share options</t>
  </si>
  <si>
    <t>Antidilutive securities</t>
  </si>
  <si>
    <t>Potentially dilutive equity instruments excluded from the diluted loss per share (in shares)</t>
  </si>
  <si>
    <t>Accumulated other comprehensive income (loss) (Details) - USD ($) $ in Thousands</t>
  </si>
  <si>
    <t>Reclassification adjustment for (gains) losses on available-for-sale debt securities</t>
  </si>
  <si>
    <t>Fair value measurements (Details) - USD ($) $ in Thousands</t>
  </si>
  <si>
    <t>Marketable securities:</t>
  </si>
  <si>
    <t>Available-for-sale securities, Debt Securities, Current, Total</t>
  </si>
  <si>
    <t>Recurring basis</t>
  </si>
  <si>
    <t>Corporate debt securities</t>
  </si>
  <si>
    <t>Agency bond</t>
  </si>
  <si>
    <t>Recurring basis | Level 1</t>
  </si>
  <si>
    <t>Recurring basis | Level 2</t>
  </si>
  <si>
    <t>Available-for-sale debt securities (Details) $ in Thousands</t>
  </si>
  <si>
    <t>Sep. 30, 2019USD ($)security</t>
  </si>
  <si>
    <t>Dec. 31, 2018USD ($)security</t>
  </si>
  <si>
    <t>Schedule of Available-for-sale Securities [Line Items]</t>
  </si>
  <si>
    <t>Fair market value of investments in an unrealized loss position</t>
  </si>
  <si>
    <t>Number of debt securities | security</t>
  </si>
  <si>
    <t>Number of available-for-sale securities in an unrealized loss position for more than one year | security</t>
  </si>
  <si>
    <t>Cash equivalents</t>
  </si>
  <si>
    <t>Amortized cost</t>
  </si>
  <si>
    <t>Aggregate estimated fair value</t>
  </si>
  <si>
    <t>Marketable securities</t>
  </si>
  <si>
    <t>Gross unrealized gains</t>
  </si>
  <si>
    <t>Gross unrealized losses</t>
  </si>
  <si>
    <t>Corporate Debt Securities Maturity Period Less Than Three Months | Marketable securities</t>
  </si>
  <si>
    <t>Money Market Funds Maturity Period Less Than Three Months | Cash equivalents</t>
  </si>
  <si>
    <t>Corporate Debt Securities Maturity Period Three Months To One Year | Marketable securities</t>
  </si>
  <si>
    <t>Agency Bond Maturity Period Three Months To One Year | Marketable securities</t>
  </si>
  <si>
    <t>Other current assets (Details) - USD ($) $ in Thousands</t>
  </si>
  <si>
    <t>Oct. 31, 2019</t>
  </si>
  <si>
    <t>Corporate tax receivable</t>
  </si>
  <si>
    <t>Prepayments</t>
  </si>
  <si>
    <t>VAT receivable</t>
  </si>
  <si>
    <t>Subsequent events</t>
  </si>
  <si>
    <t>Amount of corporate tax receivable attributable to research and expenditures</t>
  </si>
  <si>
    <t>Accrued expenses and other current liabilities (Details) - USD ($) $ in Thousands</t>
  </si>
  <si>
    <t>Accrued clinical and development expenditure</t>
  </si>
  <si>
    <t>Accrued employee expenses</t>
  </si>
  <si>
    <t>Other accrued expenditure</t>
  </si>
  <si>
    <t>Other accrued purchases</t>
  </si>
  <si>
    <t>Accrued expenses and other current liabilities - Supply agreement (Details) $ in Millions</t>
  </si>
  <si>
    <t>Contingencies and commitments</t>
  </si>
  <si>
    <t>Purchasing obligations</t>
  </si>
  <si>
    <t>Period of purchase obligation</t>
  </si>
  <si>
    <t>5 years</t>
  </si>
  <si>
    <t>Minimum | Research and development</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Details) - $ / shares</t>
  </si>
  <si>
    <t>Number of options granted (in shares)</t>
  </si>
  <si>
    <t>Weighted average fair value (in dollars per share)</t>
  </si>
  <si>
    <t>Number of additional options with a nominal exercise price granted</t>
  </si>
  <si>
    <t>Weighted average fair value of options with a nominal exercis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4</v>
      </c>
    </row>
    <row r="21" spans="1:3">
      <c r="A21" s="4" t="s">
        <v>38</v>
      </c>
      <c r="B21" s="4" t="s">
        <v>14</v>
      </c>
    </row>
    <row r="22" spans="1:3">
      <c r="A22" s="4" t="s">
        <v>39</v>
      </c>
      <c r="B22" s="4" t="s">
        <v>14</v>
      </c>
    </row>
    <row r="23" spans="1:3">
      <c r="A23" s="4" t="s">
        <v>40</v>
      </c>
      <c r="B23" s="4" t="s">
        <v>41</v>
      </c>
    </row>
    <row r="24" spans="1:3">
      <c r="A24" s="4" t="s">
        <v>42</v>
      </c>
      <c r="B24" s="4" t="s">
        <v>43</v>
      </c>
    </row>
    <row r="25" spans="1:3">
      <c r="A25" s="4" t="s">
        <v>44</v>
      </c>
      <c r="B25" s="4" t="s">
        <v>45</v>
      </c>
    </row>
    <row r="26" spans="1:3">
      <c r="A26" s="4" t="s">
        <v>46</v>
      </c>
      <c r="B26" s="4" t="s">
        <v>14</v>
      </c>
    </row>
    <row r="27" spans="1:3">
      <c r="A27" s="4" t="s">
        <v>47</v>
      </c>
      <c r="B27" s="4" t="s">
        <v>48</v>
      </c>
    </row>
    <row r="28" spans="1:3">
      <c r="A28" s="4" t="s">
        <v>49</v>
      </c>
      <c r="B28" s="4" t="s">
        <v>34</v>
      </c>
    </row>
    <row r="29" spans="1:3">
      <c r="A29" s="4" t="s">
        <v>50</v>
      </c>
      <c r="C29" s="5" t="n">
        <v>630993866</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1</v>
      </c>
    </row>
    <row r="3" spans="1:3">
      <c r="A3" s="3" t="s">
        <v>180</v>
      </c>
    </row>
    <row r="4" spans="1:3">
      <c r="A4" s="4" t="s">
        <v>181</v>
      </c>
      <c r="B4" s="6" t="n">
        <v>-107801</v>
      </c>
      <c r="C4" s="6" t="n">
        <v>-59341</v>
      </c>
    </row>
    <row r="5" spans="1:3">
      <c r="A5" s="3" t="s">
        <v>182</v>
      </c>
    </row>
    <row r="6" spans="1:3">
      <c r="A6" s="4" t="s">
        <v>183</v>
      </c>
      <c r="B6" s="5" t="n">
        <v>5406</v>
      </c>
      <c r="C6" s="5" t="n">
        <v>5248</v>
      </c>
    </row>
    <row r="7" spans="1:3">
      <c r="A7" s="4" t="s">
        <v>184</v>
      </c>
      <c r="B7" s="5" t="n">
        <v>511</v>
      </c>
      <c r="C7" s="5" t="n">
        <v>464</v>
      </c>
    </row>
    <row r="8" spans="1:3">
      <c r="A8" s="4" t="s">
        <v>155</v>
      </c>
      <c r="B8" s="5" t="n">
        <v>8495</v>
      </c>
      <c r="C8" s="5" t="n">
        <v>12453</v>
      </c>
    </row>
    <row r="9" spans="1:3">
      <c r="A9" s="4" t="s">
        <v>185</v>
      </c>
      <c r="C9" s="5" t="n">
        <v>2473</v>
      </c>
    </row>
    <row r="10" spans="1:3">
      <c r="A10" s="4" t="s">
        <v>186</v>
      </c>
      <c r="B10" s="5" t="n">
        <v>-13</v>
      </c>
    </row>
    <row r="11" spans="1:3">
      <c r="A11" s="4" t="s">
        <v>187</v>
      </c>
      <c r="B11" s="5" t="n">
        <v>522</v>
      </c>
      <c r="C11" s="5" t="n">
        <v>4921</v>
      </c>
    </row>
    <row r="12" spans="1:3">
      <c r="A12" s="4" t="s">
        <v>188</v>
      </c>
      <c r="B12" s="5" t="n">
        <v>-195</v>
      </c>
      <c r="C12" s="5" t="n">
        <v>262</v>
      </c>
    </row>
    <row r="13" spans="1:3">
      <c r="A13" s="3" t="s">
        <v>189</v>
      </c>
    </row>
    <row r="14" spans="1:3">
      <c r="A14" s="4" t="s">
        <v>190</v>
      </c>
      <c r="B14" s="5" t="n">
        <v>-20075</v>
      </c>
      <c r="C14" s="5" t="n">
        <v>-4140</v>
      </c>
    </row>
    <row r="15" spans="1:3">
      <c r="A15" s="4" t="s">
        <v>191</v>
      </c>
      <c r="B15" s="5" t="n">
        <v>1468</v>
      </c>
      <c r="C15" s="5" t="n">
        <v>490</v>
      </c>
    </row>
    <row r="16" spans="1:3">
      <c r="A16" s="4" t="s">
        <v>192</v>
      </c>
      <c r="B16" s="5" t="n">
        <v>11703</v>
      </c>
      <c r="C16" s="5" t="n">
        <v>-35533</v>
      </c>
    </row>
    <row r="17" spans="1:3">
      <c r="A17" s="4" t="s">
        <v>193</v>
      </c>
      <c r="B17" s="5" t="n">
        <v>-99979</v>
      </c>
      <c r="C17" s="5" t="n">
        <v>-72703</v>
      </c>
    </row>
    <row r="18" spans="1:3">
      <c r="A18" s="3" t="s">
        <v>194</v>
      </c>
    </row>
    <row r="19" spans="1:3">
      <c r="A19" s="4" t="s">
        <v>195</v>
      </c>
      <c r="B19" s="5" t="n">
        <v>-1425</v>
      </c>
      <c r="C19" s="5" t="n">
        <v>-3823</v>
      </c>
    </row>
    <row r="20" spans="1:3">
      <c r="A20" s="4" t="s">
        <v>196</v>
      </c>
      <c r="B20" s="5" t="n">
        <v>-1036</v>
      </c>
      <c r="C20" s="5" t="n">
        <v>-666</v>
      </c>
    </row>
    <row r="21" spans="1:3">
      <c r="A21" s="4" t="s">
        <v>197</v>
      </c>
      <c r="B21" s="5" t="n">
        <v>92803</v>
      </c>
      <c r="C21" s="5" t="n">
        <v>114988</v>
      </c>
    </row>
    <row r="22" spans="1:3">
      <c r="A22" s="4" t="s">
        <v>198</v>
      </c>
      <c r="B22" s="5" t="n">
        <v>-19080</v>
      </c>
      <c r="C22" s="5" t="n">
        <v>-75545</v>
      </c>
    </row>
    <row r="23" spans="1:3">
      <c r="A23" s="4" t="s">
        <v>199</v>
      </c>
      <c r="B23" s="5" t="n">
        <v>71262</v>
      </c>
      <c r="C23" s="5" t="n">
        <v>34954</v>
      </c>
    </row>
    <row r="24" spans="1:3">
      <c r="A24" s="3" t="s">
        <v>200</v>
      </c>
    </row>
    <row r="25" spans="1:3">
      <c r="A25" s="4" t="s">
        <v>201</v>
      </c>
      <c r="C25" s="5" t="n">
        <v>99653</v>
      </c>
    </row>
    <row r="26" spans="1:3">
      <c r="A26" s="4" t="s">
        <v>202</v>
      </c>
      <c r="B26" s="5" t="n">
        <v>366</v>
      </c>
      <c r="C26" s="5" t="n">
        <v>2933</v>
      </c>
    </row>
    <row r="27" spans="1:3">
      <c r="A27" s="4" t="s">
        <v>203</v>
      </c>
      <c r="B27" s="5" t="n">
        <v>366</v>
      </c>
      <c r="C27" s="5" t="n">
        <v>102586</v>
      </c>
    </row>
    <row r="28" spans="1:3">
      <c r="A28" s="4" t="s">
        <v>204</v>
      </c>
      <c r="B28" s="5" t="n">
        <v>-398</v>
      </c>
      <c r="C28" s="5" t="n">
        <v>4111</v>
      </c>
    </row>
    <row r="29" spans="1:3">
      <c r="A29" s="4" t="s">
        <v>205</v>
      </c>
      <c r="B29" s="5" t="n">
        <v>-28749</v>
      </c>
      <c r="C29" s="5" t="n">
        <v>68948</v>
      </c>
    </row>
    <row r="30" spans="1:3">
      <c r="A30" s="4" t="s">
        <v>206</v>
      </c>
      <c r="B30" s="5" t="n">
        <v>72476</v>
      </c>
      <c r="C30" s="5" t="n">
        <v>88296</v>
      </c>
    </row>
    <row r="31" spans="1:3">
      <c r="A31" s="4" t="s">
        <v>207</v>
      </c>
      <c r="B31" s="6" t="n">
        <v>43727</v>
      </c>
      <c r="C31" s="6" t="n">
        <v>15724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8</v>
      </c>
      <c r="B1" s="2" t="s">
        <v>1</v>
      </c>
    </row>
    <row r="2" spans="1:3">
      <c r="B2" s="2" t="s">
        <v>2</v>
      </c>
      <c r="C2" s="2" t="s">
        <v>101</v>
      </c>
    </row>
    <row r="3" spans="1:3">
      <c r="A3" s="4" t="s">
        <v>140</v>
      </c>
    </row>
    <row r="4" spans="1:3">
      <c r="A4" s="3" t="s">
        <v>200</v>
      </c>
    </row>
    <row r="5" spans="1:3">
      <c r="A5" s="4" t="s">
        <v>209</v>
      </c>
      <c r="B5" s="6" t="n">
        <v>0</v>
      </c>
      <c r="C5" s="6" t="n">
        <v>34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2</v>
      </c>
      <c r="B1" s="2" t="s">
        <v>1</v>
      </c>
    </row>
    <row r="2" spans="1:2">
      <c r="B2" s="2" t="s">
        <v>2</v>
      </c>
    </row>
    <row r="3" spans="1:2">
      <c r="A3" s="3" t="s">
        <v>102</v>
      </c>
    </row>
    <row r="4" spans="1:2">
      <c r="A4" s="4" t="s">
        <v>10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409</v>
      </c>
      <c r="C3" s="6" t="n">
        <v>68379</v>
      </c>
    </row>
    <row r="4" spans="1:3">
      <c r="A4" s="4" t="s">
        <v>61</v>
      </c>
      <c r="B4" s="5" t="n">
        <v>63451</v>
      </c>
      <c r="C4" s="5" t="n">
        <v>136755</v>
      </c>
    </row>
    <row r="5" spans="1:3">
      <c r="A5" s="4" t="s">
        <v>62</v>
      </c>
      <c r="C5" s="5" t="n">
        <v>192</v>
      </c>
    </row>
    <row r="6" spans="1:3">
      <c r="A6" s="4" t="s">
        <v>63</v>
      </c>
      <c r="B6" s="5" t="n">
        <v>44110</v>
      </c>
      <c r="C6" s="5" t="n">
        <v>25769</v>
      </c>
    </row>
    <row r="7" spans="1:3">
      <c r="A7" s="4" t="s">
        <v>64</v>
      </c>
      <c r="B7" s="5" t="n">
        <v>146970</v>
      </c>
      <c r="C7" s="5" t="n">
        <v>231095</v>
      </c>
    </row>
    <row r="8" spans="1:3">
      <c r="A8" s="4" t="s">
        <v>65</v>
      </c>
      <c r="B8" s="5" t="n">
        <v>4318</v>
      </c>
      <c r="C8" s="5" t="n">
        <v>4097</v>
      </c>
    </row>
    <row r="9" spans="1:3">
      <c r="A9" s="4" t="s">
        <v>66</v>
      </c>
      <c r="B9" s="5" t="n">
        <v>2485</v>
      </c>
      <c r="C9" s="5" t="n">
        <v>3953</v>
      </c>
    </row>
    <row r="10" spans="1:3">
      <c r="A10" s="4" t="s">
        <v>67</v>
      </c>
      <c r="B10" s="5" t="n">
        <v>20563</v>
      </c>
    </row>
    <row r="11" spans="1:3">
      <c r="A11" s="4" t="s">
        <v>68</v>
      </c>
      <c r="B11" s="5" t="n">
        <v>31641</v>
      </c>
      <c r="C11" s="5" t="n">
        <v>36118</v>
      </c>
    </row>
    <row r="12" spans="1:3">
      <c r="A12" s="4" t="s">
        <v>69</v>
      </c>
      <c r="B12" s="5" t="n">
        <v>2274</v>
      </c>
      <c r="C12" s="5" t="n">
        <v>1473</v>
      </c>
    </row>
    <row r="13" spans="1:3">
      <c r="A13" s="4" t="s">
        <v>70</v>
      </c>
      <c r="B13" s="5" t="n">
        <v>208251</v>
      </c>
      <c r="C13" s="5" t="n">
        <v>276736</v>
      </c>
    </row>
    <row r="14" spans="1:3">
      <c r="A14" s="3" t="s">
        <v>71</v>
      </c>
    </row>
    <row r="15" spans="1:3">
      <c r="A15" s="4" t="s">
        <v>72</v>
      </c>
      <c r="B15" s="5" t="n">
        <v>5535</v>
      </c>
      <c r="C15" s="5" t="n">
        <v>4083</v>
      </c>
    </row>
    <row r="16" spans="1:3">
      <c r="A16" s="4" t="s">
        <v>73</v>
      </c>
      <c r="B16" s="5" t="n">
        <v>2337</v>
      </c>
    </row>
    <row r="17" spans="1:3">
      <c r="A17" s="4" t="s">
        <v>74</v>
      </c>
      <c r="B17" s="5" t="n">
        <v>26846</v>
      </c>
      <c r="C17" s="5" t="n">
        <v>20354</v>
      </c>
    </row>
    <row r="18" spans="1:3">
      <c r="A18" s="4" t="s">
        <v>75</v>
      </c>
      <c r="B18" s="5" t="n">
        <v>2683</v>
      </c>
    </row>
    <row r="19" spans="1:3">
      <c r="A19" s="4" t="s">
        <v>76</v>
      </c>
      <c r="B19" s="5" t="n">
        <v>37401</v>
      </c>
      <c r="C19" s="5" t="n">
        <v>24437</v>
      </c>
    </row>
    <row r="20" spans="1:3">
      <c r="A20" s="4" t="s">
        <v>77</v>
      </c>
      <c r="B20" s="5" t="n">
        <v>22599</v>
      </c>
    </row>
    <row r="21" spans="1:3">
      <c r="A21" s="4" t="s">
        <v>78</v>
      </c>
      <c r="B21" s="5" t="n">
        <v>568</v>
      </c>
      <c r="C21" s="5" t="n">
        <v>5414</v>
      </c>
    </row>
    <row r="22" spans="1:3">
      <c r="A22" s="4" t="s">
        <v>79</v>
      </c>
      <c r="B22" s="5" t="n">
        <v>60568</v>
      </c>
      <c r="C22" s="5" t="n">
        <v>29851</v>
      </c>
    </row>
    <row r="23" spans="1:3">
      <c r="A23" s="3" t="s">
        <v>80</v>
      </c>
    </row>
    <row r="24" spans="1:3">
      <c r="A24" s="4" t="s">
        <v>81</v>
      </c>
      <c r="B24" s="5" t="n">
        <v>943</v>
      </c>
      <c r="C24" s="5" t="n">
        <v>939</v>
      </c>
    </row>
    <row r="25" spans="1:3">
      <c r="A25" s="4" t="s">
        <v>82</v>
      </c>
      <c r="B25" s="5" t="n">
        <v>583065</v>
      </c>
      <c r="C25" s="5" t="n">
        <v>574208</v>
      </c>
    </row>
    <row r="26" spans="1:3">
      <c r="A26" s="4" t="s">
        <v>83</v>
      </c>
      <c r="B26" s="5" t="n">
        <v>-10025</v>
      </c>
      <c r="C26" s="5" t="n">
        <v>-9763</v>
      </c>
    </row>
    <row r="27" spans="1:3">
      <c r="A27" s="4" t="s">
        <v>84</v>
      </c>
      <c r="B27" s="5" t="n">
        <v>-426300</v>
      </c>
      <c r="C27" s="5" t="n">
        <v>-318499</v>
      </c>
    </row>
    <row r="28" spans="1:3">
      <c r="A28" s="4" t="s">
        <v>85</v>
      </c>
      <c r="B28" s="5" t="n">
        <v>147683</v>
      </c>
      <c r="C28" s="5" t="n">
        <v>246885</v>
      </c>
    </row>
    <row r="29" spans="1:3">
      <c r="A29" s="4" t="s">
        <v>86</v>
      </c>
      <c r="B29" s="6" t="n">
        <v>208251</v>
      </c>
      <c r="C29" s="6" t="n">
        <v>276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12</v>
      </c>
    </row>
    <row r="4" spans="1:2">
      <c r="A4" s="4" t="s">
        <v>236</v>
      </c>
      <c r="B4" s="4" t="s">
        <v>237</v>
      </c>
    </row>
    <row r="5" spans="1:2">
      <c r="A5" s="4" t="s">
        <v>238</v>
      </c>
      <c r="B5" s="4" t="s">
        <v>239</v>
      </c>
    </row>
    <row r="6" spans="1:2">
      <c r="A6" s="4" t="s">
        <v>225</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0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2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4"/>
    <col customWidth="1" max="3" min="3" width="27"/>
    <col customWidth="1" max="4" min="4" width="24"/>
    <col customWidth="1" max="5" min="5" width="27"/>
  </cols>
  <sheetData>
    <row r="1" spans="1:5">
      <c r="A1" s="1" t="s">
        <v>87</v>
      </c>
      <c r="B1" s="2" t="s">
        <v>88</v>
      </c>
      <c r="C1" s="2" t="s">
        <v>89</v>
      </c>
      <c r="D1" s="2" t="s">
        <v>90</v>
      </c>
      <c r="E1" s="2" t="s">
        <v>91</v>
      </c>
    </row>
    <row r="2" spans="1:5">
      <c r="A2" s="3" t="s">
        <v>92</v>
      </c>
    </row>
    <row r="3" spans="1:5">
      <c r="A3" s="4" t="s">
        <v>93</v>
      </c>
      <c r="C3" s="6" t="n">
        <v>0</v>
      </c>
      <c r="E3" s="6" t="n">
        <v>0</v>
      </c>
    </row>
    <row r="4" spans="1:5">
      <c r="A4" s="4" t="s">
        <v>94</v>
      </c>
      <c r="C4" s="6" t="n">
        <v>20818</v>
      </c>
      <c r="E4" s="6" t="n">
        <v>15924</v>
      </c>
    </row>
    <row r="5" spans="1:5">
      <c r="A5" s="4" t="s">
        <v>95</v>
      </c>
      <c r="B5" s="7" t="n">
        <v>0.001</v>
      </c>
      <c r="D5" s="7" t="n">
        <v>0.001</v>
      </c>
    </row>
    <row r="6" spans="1:5">
      <c r="A6" s="4" t="s">
        <v>96</v>
      </c>
      <c r="C6" s="5" t="n">
        <v>785857300</v>
      </c>
      <c r="E6" s="5" t="n">
        <v>701103126</v>
      </c>
    </row>
    <row r="7" spans="1:5">
      <c r="A7" s="4" t="s">
        <v>97</v>
      </c>
      <c r="C7" s="5" t="n">
        <v>630952736</v>
      </c>
      <c r="E7" s="5" t="n">
        <v>627454270</v>
      </c>
    </row>
    <row r="8" spans="1:5">
      <c r="A8" s="4" t="s">
        <v>98</v>
      </c>
      <c r="C8" s="5" t="n">
        <v>630952736</v>
      </c>
      <c r="E8" s="5" t="n">
        <v>627454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3</v>
      </c>
      <c r="B1" s="2" t="s">
        <v>2</v>
      </c>
      <c r="C1" s="2" t="s">
        <v>58</v>
      </c>
    </row>
    <row r="2" spans="1:3">
      <c r="A2" s="3" t="s">
        <v>210</v>
      </c>
    </row>
    <row r="3" spans="1:3">
      <c r="A3" s="4" t="s">
        <v>84</v>
      </c>
      <c r="B3" s="6" t="n">
        <v>426300</v>
      </c>
      <c r="C3" s="6" t="n">
        <v>3184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84</v>
      </c>
      <c r="B1" s="2" t="s">
        <v>100</v>
      </c>
      <c r="H1" s="2" t="s">
        <v>1</v>
      </c>
    </row>
    <row r="2" spans="1:11">
      <c r="B2" s="2" t="s">
        <v>2</v>
      </c>
      <c r="C2" s="2" t="s">
        <v>285</v>
      </c>
      <c r="D2" s="2" t="s">
        <v>286</v>
      </c>
      <c r="E2" s="2" t="s">
        <v>101</v>
      </c>
      <c r="F2" s="2" t="s">
        <v>287</v>
      </c>
      <c r="G2" s="2" t="s">
        <v>288</v>
      </c>
      <c r="H2" s="2" t="s">
        <v>2</v>
      </c>
      <c r="I2" s="2" t="s">
        <v>101</v>
      </c>
      <c r="J2" s="2" t="s">
        <v>58</v>
      </c>
      <c r="K2" s="2" t="s">
        <v>289</v>
      </c>
    </row>
    <row r="3" spans="1:11">
      <c r="A3" s="3" t="s">
        <v>212</v>
      </c>
    </row>
    <row r="4" spans="1:11">
      <c r="A4" s="4" t="s">
        <v>60</v>
      </c>
      <c r="B4" s="6" t="n">
        <v>39409</v>
      </c>
      <c r="H4" s="6" t="n">
        <v>39409</v>
      </c>
      <c r="J4" s="6" t="n">
        <v>68379</v>
      </c>
    </row>
    <row r="5" spans="1:11">
      <c r="A5" s="4" t="s">
        <v>61</v>
      </c>
      <c r="B5" s="5" t="n">
        <v>63451</v>
      </c>
      <c r="H5" s="5" t="n">
        <v>63451</v>
      </c>
      <c r="J5" s="5" t="n">
        <v>136755</v>
      </c>
    </row>
    <row r="6" spans="1:11">
      <c r="A6" s="4" t="s">
        <v>85</v>
      </c>
      <c r="B6" s="5" t="n">
        <v>147683</v>
      </c>
      <c r="C6" s="6" t="n">
        <v>186991</v>
      </c>
      <c r="D6" s="6" t="n">
        <v>219655</v>
      </c>
      <c r="E6" s="6" t="n">
        <v>276155</v>
      </c>
      <c r="F6" s="6" t="n">
        <v>165102</v>
      </c>
      <c r="G6" s="6" t="n">
        <v>191679</v>
      </c>
      <c r="H6" s="5" t="n">
        <v>147683</v>
      </c>
      <c r="I6" s="6" t="n">
        <v>276155</v>
      </c>
      <c r="J6" s="6" t="n">
        <v>246885</v>
      </c>
      <c r="K6" s="6" t="n">
        <v>202984</v>
      </c>
    </row>
    <row r="7" spans="1:11">
      <c r="A7" s="4" t="s">
        <v>112</v>
      </c>
      <c r="B7" s="5" t="n">
        <v>-39302</v>
      </c>
      <c r="C7" s="6" t="n">
        <v>-41087</v>
      </c>
      <c r="D7" s="6" t="n">
        <v>-27412</v>
      </c>
      <c r="E7" s="5" t="n">
        <v>5242</v>
      </c>
      <c r="F7" s="6" t="n">
        <v>-43845</v>
      </c>
      <c r="G7" s="6" t="n">
        <v>-20738</v>
      </c>
      <c r="H7" s="5" t="n">
        <v>-107801</v>
      </c>
      <c r="I7" s="5" t="n">
        <v>-59341</v>
      </c>
    </row>
    <row r="8" spans="1:11">
      <c r="A8" s="4" t="s">
        <v>193</v>
      </c>
      <c r="H8" s="5" t="n">
        <v>-99979</v>
      </c>
      <c r="I8" s="5" t="n">
        <v>-72703</v>
      </c>
    </row>
    <row r="9" spans="1:11">
      <c r="A9" s="4" t="s">
        <v>102</v>
      </c>
      <c r="B9" s="6" t="n">
        <v>237</v>
      </c>
      <c r="E9" s="6" t="n">
        <v>40792</v>
      </c>
      <c r="H9" s="6" t="n">
        <v>394</v>
      </c>
      <c r="I9" s="6" t="n">
        <v>58026</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289</v>
      </c>
    </row>
    <row r="2" spans="1:4">
      <c r="A2" s="4" t="s">
        <v>145</v>
      </c>
      <c r="B2" s="6" t="n">
        <v>0</v>
      </c>
      <c r="D2" s="6" t="n">
        <v>8645</v>
      </c>
    </row>
    <row r="3" spans="1:4">
      <c r="A3" s="4" t="s">
        <v>292</v>
      </c>
      <c r="C3" s="6" t="n">
        <v>20563</v>
      </c>
    </row>
    <row r="4" spans="1:4">
      <c r="A4" s="4" t="s">
        <v>293</v>
      </c>
      <c r="C4" s="6" t="n">
        <v>24935</v>
      </c>
    </row>
    <row r="5" spans="1:4">
      <c r="A5" s="4" t="s">
        <v>294</v>
      </c>
    </row>
    <row r="6" spans="1:4">
      <c r="A6" s="4" t="s">
        <v>292</v>
      </c>
      <c r="B6" s="5" t="n">
        <v>22200</v>
      </c>
    </row>
    <row r="7" spans="1:4">
      <c r="A7" s="4" t="s">
        <v>293</v>
      </c>
      <c r="B7" s="5" t="n">
        <v>26900</v>
      </c>
    </row>
    <row r="8" spans="1:4">
      <c r="A8" s="4" t="s">
        <v>295</v>
      </c>
      <c r="B8" s="6" t="n">
        <v>4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8"/>
  </cols>
  <sheetData>
    <row r="1" spans="1:2">
      <c r="A1" s="1" t="s">
        <v>296</v>
      </c>
      <c r="B1" s="2" t="s">
        <v>1</v>
      </c>
    </row>
    <row r="2" spans="1:2">
      <c r="B2" s="2" t="s">
        <v>297</v>
      </c>
    </row>
    <row r="3" spans="1:2">
      <c r="A3" s="3" t="s">
        <v>102</v>
      </c>
    </row>
    <row r="4" spans="1:2">
      <c r="A4" s="4" t="s">
        <v>298</v>
      </c>
      <c r="B4" s="5" t="n">
        <v>1</v>
      </c>
    </row>
    <row r="5" spans="1:2">
      <c r="A5" s="4" t="s">
        <v>299</v>
      </c>
      <c r="B5" s="5" t="n">
        <v>1</v>
      </c>
    </row>
    <row r="6" spans="1:2">
      <c r="A6" s="4" t="s">
        <v>300</v>
      </c>
      <c r="B6"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33"/>
    <col customWidth="1" max="5" min="5" width="33"/>
  </cols>
  <sheetData>
    <row r="1" spans="1:5">
      <c r="A1" s="1" t="s">
        <v>301</v>
      </c>
      <c r="B1" s="2" t="s">
        <v>100</v>
      </c>
      <c r="D1" s="2" t="s">
        <v>1</v>
      </c>
    </row>
    <row r="2" spans="1:5">
      <c r="B2" s="2" t="s">
        <v>2</v>
      </c>
      <c r="C2" s="2" t="s">
        <v>101</v>
      </c>
      <c r="D2" s="2" t="s">
        <v>2</v>
      </c>
      <c r="E2" s="2" t="s">
        <v>101</v>
      </c>
    </row>
    <row r="3" spans="1:5">
      <c r="A3" s="3" t="s">
        <v>102</v>
      </c>
    </row>
    <row r="4" spans="1:5">
      <c r="A4" s="4" t="s">
        <v>302</v>
      </c>
      <c r="B4" s="4" t="s">
        <v>303</v>
      </c>
      <c r="D4" s="4" t="s">
        <v>303</v>
      </c>
      <c r="E4" s="4" t="s">
        <v>303</v>
      </c>
    </row>
    <row r="5" spans="1:5">
      <c r="A5" s="4" t="s">
        <v>102</v>
      </c>
      <c r="B5" s="6" t="n">
        <v>237</v>
      </c>
      <c r="C5" s="6" t="n">
        <v>40792</v>
      </c>
      <c r="D5" s="6" t="n">
        <v>394</v>
      </c>
      <c r="E5" s="6" t="n">
        <v>58026</v>
      </c>
    </row>
    <row r="6" spans="1:5">
      <c r="A6" s="4" t="s">
        <v>304</v>
      </c>
      <c r="D6" s="5" t="n">
        <v>2700</v>
      </c>
    </row>
    <row r="7" spans="1:5">
      <c r="A7" s="4" t="s">
        <v>305</v>
      </c>
      <c r="D7" s="5" t="n">
        <v>3200</v>
      </c>
    </row>
    <row r="8" spans="1:5">
      <c r="A8" s="4" t="s">
        <v>119</v>
      </c>
    </row>
    <row r="9" spans="1:5">
      <c r="A9" s="3" t="s">
        <v>102</v>
      </c>
    </row>
    <row r="10" spans="1:5">
      <c r="A10" s="4" t="s">
        <v>102</v>
      </c>
      <c r="B10" s="6" t="n">
        <v>237</v>
      </c>
      <c r="C10" s="5" t="n">
        <v>1678</v>
      </c>
      <c r="D10" s="6" t="n">
        <v>394</v>
      </c>
      <c r="E10" s="5" t="n">
        <v>18912</v>
      </c>
    </row>
    <row r="11" spans="1:5">
      <c r="A11" s="4" t="s">
        <v>120</v>
      </c>
    </row>
    <row r="12" spans="1:5">
      <c r="A12" s="3" t="s">
        <v>102</v>
      </c>
    </row>
    <row r="13" spans="1:5">
      <c r="A13" s="4" t="s">
        <v>102</v>
      </c>
      <c r="C13" s="6" t="n">
        <v>39114</v>
      </c>
      <c r="E13" s="6" t="n">
        <v>391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237</v>
      </c>
      <c r="C3" s="6" t="n">
        <v>40792</v>
      </c>
      <c r="D3" s="6" t="n">
        <v>394</v>
      </c>
      <c r="E3" s="6" t="n">
        <v>58026</v>
      </c>
    </row>
    <row r="4" spans="1:5">
      <c r="A4" s="3" t="s">
        <v>103</v>
      </c>
    </row>
    <row r="5" spans="1:5">
      <c r="A5" s="4" t="s">
        <v>104</v>
      </c>
      <c r="B5" s="5" t="n">
        <v>-29617</v>
      </c>
      <c r="C5" s="5" t="n">
        <v>-23484</v>
      </c>
      <c r="D5" s="5" t="n">
        <v>-77147</v>
      </c>
      <c r="E5" s="5" t="n">
        <v>-75500</v>
      </c>
    </row>
    <row r="6" spans="1:5">
      <c r="A6" s="4" t="s">
        <v>105</v>
      </c>
      <c r="B6" s="5" t="n">
        <v>-10741</v>
      </c>
      <c r="C6" s="5" t="n">
        <v>-10290</v>
      </c>
      <c r="D6" s="5" t="n">
        <v>-32662</v>
      </c>
      <c r="E6" s="5" t="n">
        <v>-32785</v>
      </c>
    </row>
    <row r="7" spans="1:5">
      <c r="A7" s="4" t="s">
        <v>106</v>
      </c>
      <c r="B7" s="5" t="n">
        <v>-40358</v>
      </c>
      <c r="C7" s="5" t="n">
        <v>-33774</v>
      </c>
      <c r="D7" s="5" t="n">
        <v>-109809</v>
      </c>
      <c r="E7" s="5" t="n">
        <v>-108285</v>
      </c>
    </row>
    <row r="8" spans="1:5">
      <c r="A8" s="4" t="s">
        <v>107</v>
      </c>
      <c r="B8" s="5" t="n">
        <v>-40121</v>
      </c>
      <c r="C8" s="5" t="n">
        <v>7018</v>
      </c>
      <c r="D8" s="5" t="n">
        <v>-109415</v>
      </c>
      <c r="E8" s="5" t="n">
        <v>-50259</v>
      </c>
    </row>
    <row r="9" spans="1:5">
      <c r="A9" s="4" t="s">
        <v>108</v>
      </c>
      <c r="B9" s="5" t="n">
        <v>615</v>
      </c>
      <c r="C9" s="5" t="n">
        <v>606</v>
      </c>
      <c r="D9" s="5" t="n">
        <v>2324</v>
      </c>
      <c r="E9" s="5" t="n">
        <v>1805</v>
      </c>
    </row>
    <row r="10" spans="1:5">
      <c r="A10" s="4" t="s">
        <v>109</v>
      </c>
      <c r="B10" s="5" t="n">
        <v>291</v>
      </c>
      <c r="C10" s="5" t="n">
        <v>-2249</v>
      </c>
      <c r="D10" s="5" t="n">
        <v>-556</v>
      </c>
      <c r="E10" s="5" t="n">
        <v>-10525</v>
      </c>
    </row>
    <row r="11" spans="1:5">
      <c r="A11" s="4" t="s">
        <v>110</v>
      </c>
      <c r="B11" s="5" t="n">
        <v>-39215</v>
      </c>
      <c r="C11" s="5" t="n">
        <v>5375</v>
      </c>
      <c r="D11" s="5" t="n">
        <v>-107647</v>
      </c>
      <c r="E11" s="5" t="n">
        <v>-58979</v>
      </c>
    </row>
    <row r="12" spans="1:5">
      <c r="A12" s="4" t="s">
        <v>111</v>
      </c>
      <c r="B12" s="5" t="n">
        <v>-87</v>
      </c>
      <c r="C12" s="5" t="n">
        <v>-133</v>
      </c>
      <c r="D12" s="5" t="n">
        <v>-154</v>
      </c>
      <c r="E12" s="5" t="n">
        <v>-362</v>
      </c>
    </row>
    <row r="13" spans="1:5">
      <c r="A13" s="4" t="s">
        <v>112</v>
      </c>
      <c r="B13" s="6" t="n">
        <v>-39302</v>
      </c>
      <c r="C13" s="6" t="n">
        <v>5242</v>
      </c>
      <c r="D13" s="6" t="n">
        <v>-107801</v>
      </c>
      <c r="E13" s="6" t="n">
        <v>-59341</v>
      </c>
    </row>
    <row r="14" spans="1:5">
      <c r="A14" s="3" t="s">
        <v>113</v>
      </c>
    </row>
    <row r="15" spans="1:5">
      <c r="A15" s="4" t="s">
        <v>114</v>
      </c>
      <c r="B15" s="8" t="n">
        <v>-0.06</v>
      </c>
      <c r="C15" s="8" t="n">
        <v>0.01</v>
      </c>
      <c r="D15" s="8" t="n">
        <v>-0.17</v>
      </c>
      <c r="E15" s="8" t="n">
        <v>-0.1</v>
      </c>
    </row>
    <row r="16" spans="1:5">
      <c r="A16" s="4" t="s">
        <v>115</v>
      </c>
      <c r="B16" s="8" t="n">
        <v>-0.06</v>
      </c>
      <c r="C16" s="8" t="n">
        <v>0.01</v>
      </c>
      <c r="D16" s="8" t="n">
        <v>-0.17</v>
      </c>
      <c r="E16" s="8" t="n">
        <v>-0.1</v>
      </c>
    </row>
    <row r="17" spans="1:5">
      <c r="A17" s="3" t="s">
        <v>116</v>
      </c>
    </row>
    <row r="18" spans="1:5">
      <c r="A18" s="4" t="s">
        <v>117</v>
      </c>
      <c r="B18" s="5" t="n">
        <v>630866800</v>
      </c>
      <c r="C18" s="5" t="n">
        <v>582004954</v>
      </c>
      <c r="D18" s="5" t="n">
        <v>629403293</v>
      </c>
      <c r="E18" s="5" t="n">
        <v>573796275</v>
      </c>
    </row>
    <row r="19" spans="1:5">
      <c r="A19" s="4" t="s">
        <v>118</v>
      </c>
      <c r="B19" s="5" t="n">
        <v>630866800</v>
      </c>
      <c r="C19" s="5" t="n">
        <v>621764201</v>
      </c>
      <c r="D19" s="5" t="n">
        <v>629403293</v>
      </c>
      <c r="E19" s="5" t="n">
        <v>573796275</v>
      </c>
    </row>
    <row r="20" spans="1:5">
      <c r="A20" s="4" t="s">
        <v>119</v>
      </c>
    </row>
    <row r="21" spans="1:5">
      <c r="A21" s="4" t="s">
        <v>102</v>
      </c>
      <c r="B21" s="6" t="n">
        <v>237</v>
      </c>
      <c r="C21" s="6" t="n">
        <v>1678</v>
      </c>
      <c r="D21" s="6" t="n">
        <v>394</v>
      </c>
      <c r="E21" s="6" t="n">
        <v>18912</v>
      </c>
    </row>
    <row r="22" spans="1:5">
      <c r="A22" s="4" t="s">
        <v>120</v>
      </c>
    </row>
    <row r="23" spans="1:5">
      <c r="A23" s="4" t="s">
        <v>102</v>
      </c>
      <c r="C23" s="6" t="n">
        <v>39114</v>
      </c>
      <c r="E23" s="6" t="n">
        <v>39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6</v>
      </c>
      <c r="B1" s="2" t="s">
        <v>100</v>
      </c>
      <c r="D1" s="2" t="s">
        <v>1</v>
      </c>
    </row>
    <row r="2" spans="1:5">
      <c r="B2" s="2" t="s">
        <v>2</v>
      </c>
      <c r="C2" s="2" t="s">
        <v>101</v>
      </c>
      <c r="D2" s="2" t="s">
        <v>2</v>
      </c>
      <c r="E2" s="2" t="s">
        <v>101</v>
      </c>
    </row>
    <row r="3" spans="1:5">
      <c r="A3" s="3" t="s">
        <v>307</v>
      </c>
    </row>
    <row r="4" spans="1:5">
      <c r="A4" s="4" t="s">
        <v>308</v>
      </c>
      <c r="D4" s="6" t="n">
        <v>-3217</v>
      </c>
    </row>
    <row r="5" spans="1:5">
      <c r="A5" s="4" t="s">
        <v>309</v>
      </c>
      <c r="B5" s="6" t="n">
        <v>-237</v>
      </c>
      <c r="C5" s="6" t="n">
        <v>-40792</v>
      </c>
      <c r="D5" s="5" t="n">
        <v>-394</v>
      </c>
      <c r="E5" s="6" t="n">
        <v>-58026</v>
      </c>
    </row>
    <row r="6" spans="1:5">
      <c r="A6" s="4" t="s">
        <v>310</v>
      </c>
      <c r="D6" s="5" t="n">
        <v>-140</v>
      </c>
    </row>
    <row r="7" spans="1:5">
      <c r="A7" s="4" t="s">
        <v>311</v>
      </c>
      <c r="B7" s="6" t="n">
        <v>2683</v>
      </c>
      <c r="D7" s="6" t="n">
        <v>26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312</v>
      </c>
      <c r="B1" s="2" t="s">
        <v>100</v>
      </c>
      <c r="C1" s="2" t="s">
        <v>1</v>
      </c>
    </row>
    <row r="2" spans="1:3">
      <c r="B2" s="2" t="s">
        <v>313</v>
      </c>
      <c r="C2" s="2" t="s">
        <v>313</v>
      </c>
    </row>
    <row r="3" spans="1:3">
      <c r="A3" s="3" t="s">
        <v>216</v>
      </c>
    </row>
    <row r="4" spans="1:3">
      <c r="A4" s="4" t="s">
        <v>314</v>
      </c>
      <c r="B4" s="6" t="n">
        <v>989</v>
      </c>
      <c r="C4" s="6" t="n">
        <v>3003</v>
      </c>
    </row>
    <row r="5" spans="1:3">
      <c r="A5" s="4" t="s">
        <v>315</v>
      </c>
      <c r="B5" s="5" t="n">
        <v>62</v>
      </c>
      <c r="C5" s="5" t="n">
        <v>230</v>
      </c>
    </row>
    <row r="6" spans="1:3">
      <c r="A6" s="4" t="s">
        <v>143</v>
      </c>
      <c r="B6" s="6" t="n">
        <v>1051</v>
      </c>
      <c r="C6" s="5" t="n">
        <v>3233</v>
      </c>
    </row>
    <row r="7" spans="1:3">
      <c r="A7" s="4" t="s">
        <v>316</v>
      </c>
      <c r="C7" s="6" t="n">
        <v>3176</v>
      </c>
    </row>
    <row r="8" spans="1:3">
      <c r="A8" s="4" t="s">
        <v>317</v>
      </c>
      <c r="B8" s="4" t="s">
        <v>318</v>
      </c>
      <c r="C8" s="4" t="s">
        <v>318</v>
      </c>
    </row>
    <row r="9" spans="1:3">
      <c r="A9" s="4" t="s">
        <v>319</v>
      </c>
      <c r="B9" s="4" t="s">
        <v>320</v>
      </c>
      <c r="C9"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321</v>
      </c>
      <c r="B1" s="2" t="s">
        <v>313</v>
      </c>
    </row>
    <row r="2" spans="1:2">
      <c r="A2" s="3" t="s">
        <v>322</v>
      </c>
    </row>
    <row r="3" spans="1:2">
      <c r="A3" s="4" t="s">
        <v>54</v>
      </c>
      <c r="B3" s="6" t="n">
        <v>1003</v>
      </c>
    </row>
    <row r="4" spans="1:2">
      <c r="A4" s="4" t="s">
        <v>323</v>
      </c>
      <c r="B4" s="5" t="n">
        <v>4033</v>
      </c>
    </row>
    <row r="5" spans="1:2">
      <c r="A5" s="4" t="s">
        <v>324</v>
      </c>
      <c r="B5" s="5" t="n">
        <v>4077</v>
      </c>
    </row>
    <row r="6" spans="1:2">
      <c r="A6" s="4" t="s">
        <v>325</v>
      </c>
      <c r="B6" s="5" t="n">
        <v>4082</v>
      </c>
    </row>
    <row r="7" spans="1:2">
      <c r="A7" s="4" t="s">
        <v>326</v>
      </c>
      <c r="B7" s="5" t="n">
        <v>3775</v>
      </c>
    </row>
    <row r="8" spans="1:2">
      <c r="A8" s="4" t="s">
        <v>327</v>
      </c>
      <c r="B8" s="5" t="n">
        <v>16076</v>
      </c>
    </row>
    <row r="9" spans="1:2">
      <c r="A9" s="4" t="s">
        <v>328</v>
      </c>
      <c r="B9" s="5" t="n">
        <v>33046</v>
      </c>
    </row>
    <row r="10" spans="1:2">
      <c r="A10" s="4" t="s">
        <v>329</v>
      </c>
      <c r="B10" s="5" t="n">
        <v>-8111</v>
      </c>
    </row>
    <row r="11" spans="1:2">
      <c r="A11" s="4" t="s">
        <v>330</v>
      </c>
      <c r="B11" s="6" t="n">
        <v>249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1</v>
      </c>
      <c r="B1" s="2" t="s">
        <v>100</v>
      </c>
      <c r="D1" s="2" t="s">
        <v>1</v>
      </c>
    </row>
    <row r="2" spans="1:5">
      <c r="B2" s="2" t="s">
        <v>2</v>
      </c>
      <c r="C2" s="2" t="s">
        <v>101</v>
      </c>
      <c r="D2" s="2" t="s">
        <v>2</v>
      </c>
      <c r="E2" s="2" t="s">
        <v>101</v>
      </c>
    </row>
    <row r="3" spans="1:5">
      <c r="A3" s="3" t="s">
        <v>218</v>
      </c>
    </row>
    <row r="4" spans="1:5">
      <c r="A4" s="4" t="s">
        <v>332</v>
      </c>
      <c r="B4" s="6" t="n">
        <v>235</v>
      </c>
      <c r="C4" s="6" t="n">
        <v>-2185</v>
      </c>
      <c r="D4" s="6" t="n">
        <v>-778</v>
      </c>
      <c r="E4" s="6" t="n">
        <v>-7790</v>
      </c>
    </row>
    <row r="5" spans="1:5">
      <c r="A5" s="4" t="s">
        <v>333</v>
      </c>
      <c r="D5" s="5" t="n">
        <v>13</v>
      </c>
    </row>
    <row r="6" spans="1:5">
      <c r="A6" s="4" t="s">
        <v>334</v>
      </c>
      <c r="E6" s="5" t="n">
        <v>-2473</v>
      </c>
    </row>
    <row r="7" spans="1:5">
      <c r="A7" s="4" t="s">
        <v>188</v>
      </c>
      <c r="B7" s="5" t="n">
        <v>56</v>
      </c>
      <c r="C7" s="5" t="n">
        <v>-64</v>
      </c>
      <c r="D7" s="5" t="n">
        <v>209</v>
      </c>
      <c r="E7" s="5" t="n">
        <v>-262</v>
      </c>
    </row>
    <row r="8" spans="1:5">
      <c r="A8" s="4" t="s">
        <v>219</v>
      </c>
      <c r="B8" s="6" t="n">
        <v>291</v>
      </c>
      <c r="C8" s="6" t="n">
        <v>-2249</v>
      </c>
      <c r="D8" s="6" t="n">
        <v>-556</v>
      </c>
      <c r="E8" s="6" t="n">
        <v>-105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5</v>
      </c>
      <c r="B1" s="2" t="s">
        <v>100</v>
      </c>
      <c r="H1" s="2" t="s">
        <v>1</v>
      </c>
    </row>
    <row r="2" spans="1:9">
      <c r="B2" s="2" t="s">
        <v>2</v>
      </c>
      <c r="C2" s="2" t="s">
        <v>285</v>
      </c>
      <c r="D2" s="2" t="s">
        <v>286</v>
      </c>
      <c r="E2" s="2" t="s">
        <v>101</v>
      </c>
      <c r="F2" s="2" t="s">
        <v>287</v>
      </c>
      <c r="G2" s="2" t="s">
        <v>288</v>
      </c>
      <c r="H2" s="2" t="s">
        <v>2</v>
      </c>
      <c r="I2" s="2" t="s">
        <v>101</v>
      </c>
    </row>
    <row r="3" spans="1:9">
      <c r="A3" s="3" t="s">
        <v>336</v>
      </c>
    </row>
    <row r="4" spans="1:9">
      <c r="A4" s="4" t="s">
        <v>337</v>
      </c>
      <c r="B4" s="6" t="n">
        <v>-39302</v>
      </c>
      <c r="C4" s="6" t="n">
        <v>-41087</v>
      </c>
      <c r="D4" s="6" t="n">
        <v>-27412</v>
      </c>
      <c r="E4" s="6" t="n">
        <v>5242</v>
      </c>
      <c r="F4" s="6" t="n">
        <v>-43845</v>
      </c>
      <c r="G4" s="6" t="n">
        <v>-20738</v>
      </c>
      <c r="H4" s="6" t="n">
        <v>-107801</v>
      </c>
      <c r="I4" s="6" t="n">
        <v>-59341</v>
      </c>
    </row>
    <row r="5" spans="1:9">
      <c r="A5" s="4" t="s">
        <v>338</v>
      </c>
      <c r="B5" s="6" t="n">
        <v>-39302</v>
      </c>
      <c r="E5" s="6" t="n">
        <v>5242</v>
      </c>
      <c r="H5" s="6" t="n">
        <v>-107801</v>
      </c>
      <c r="I5" s="6" t="n">
        <v>-59341</v>
      </c>
    </row>
    <row r="6" spans="1:9">
      <c r="A6" s="3" t="s">
        <v>339</v>
      </c>
    </row>
    <row r="7" spans="1:9">
      <c r="A7" s="4" t="s">
        <v>340</v>
      </c>
      <c r="B7" s="5" t="n">
        <v>630866800</v>
      </c>
      <c r="E7" s="5" t="n">
        <v>582004954</v>
      </c>
      <c r="H7" s="5" t="n">
        <v>629403293</v>
      </c>
      <c r="I7" s="5" t="n">
        <v>573796275</v>
      </c>
    </row>
    <row r="8" spans="1:9">
      <c r="A8" s="3" t="s">
        <v>341</v>
      </c>
    </row>
    <row r="9" spans="1:9">
      <c r="A9" s="4" t="s">
        <v>342</v>
      </c>
      <c r="E9" s="5" t="n">
        <v>39759247</v>
      </c>
    </row>
    <row r="10" spans="1:9">
      <c r="A10" s="4" t="s">
        <v>343</v>
      </c>
      <c r="B10" s="5" t="n">
        <v>630866800</v>
      </c>
      <c r="E10" s="5" t="n">
        <v>621764201</v>
      </c>
      <c r="H10" s="5" t="n">
        <v>629403293</v>
      </c>
      <c r="I10" s="5" t="n">
        <v>573796275</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100</v>
      </c>
      <c r="D1" s="2" t="s">
        <v>1</v>
      </c>
    </row>
    <row r="2" spans="1:5">
      <c r="B2" s="2" t="s">
        <v>2</v>
      </c>
      <c r="C2" s="2" t="s">
        <v>101</v>
      </c>
      <c r="D2" s="2" t="s">
        <v>2</v>
      </c>
      <c r="E2" s="2" t="s">
        <v>101</v>
      </c>
    </row>
    <row r="3" spans="1:5">
      <c r="A3" s="4" t="s">
        <v>345</v>
      </c>
    </row>
    <row r="4" spans="1:5">
      <c r="A4" s="3" t="s">
        <v>346</v>
      </c>
    </row>
    <row r="5" spans="1:5">
      <c r="A5" s="4" t="s">
        <v>347</v>
      </c>
      <c r="B5" s="5" t="n">
        <v>90072300</v>
      </c>
      <c r="C5" s="5" t="n">
        <v>2791651</v>
      </c>
      <c r="D5" s="5" t="n">
        <v>90072300</v>
      </c>
      <c r="E5" s="5" t="n">
        <v>888694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1</v>
      </c>
    </row>
    <row r="3" spans="1:3">
      <c r="A3" s="3" t="s">
        <v>223</v>
      </c>
    </row>
    <row r="4" spans="1:3">
      <c r="A4" s="4" t="s">
        <v>349</v>
      </c>
      <c r="B4" s="6" t="n">
        <v>-13</v>
      </c>
      <c r="C4" s="6" t="n">
        <v>2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0</v>
      </c>
      <c r="B1" s="2" t="s">
        <v>2</v>
      </c>
      <c r="C1" s="2" t="s">
        <v>58</v>
      </c>
    </row>
    <row r="2" spans="1:3">
      <c r="A2" s="3" t="s">
        <v>351</v>
      </c>
    </row>
    <row r="3" spans="1:3">
      <c r="A3" s="4" t="s">
        <v>352</v>
      </c>
      <c r="B3" s="6" t="n">
        <v>63451</v>
      </c>
      <c r="C3" s="6" t="n">
        <v>136755</v>
      </c>
    </row>
    <row r="4" spans="1:3">
      <c r="A4" s="4" t="s">
        <v>353</v>
      </c>
    </row>
    <row r="5" spans="1:3">
      <c r="A5" s="3" t="s">
        <v>351</v>
      </c>
    </row>
    <row r="6" spans="1:3">
      <c r="A6" s="4" t="s">
        <v>354</v>
      </c>
      <c r="B6" s="5" t="n">
        <v>59430</v>
      </c>
    </row>
    <row r="7" spans="1:3">
      <c r="A7" s="4" t="s">
        <v>355</v>
      </c>
      <c r="B7" s="5" t="n">
        <v>4021</v>
      </c>
    </row>
    <row r="8" spans="1:3">
      <c r="A8" s="4" t="s">
        <v>352</v>
      </c>
      <c r="B8" s="5" t="n">
        <v>63451</v>
      </c>
    </row>
    <row r="9" spans="1:3">
      <c r="A9" s="4" t="s">
        <v>356</v>
      </c>
    </row>
    <row r="10" spans="1:3">
      <c r="A10" s="3" t="s">
        <v>351</v>
      </c>
    </row>
    <row r="11" spans="1:3">
      <c r="A11" s="4" t="s">
        <v>354</v>
      </c>
      <c r="B11" s="5" t="n">
        <v>59430</v>
      </c>
    </row>
    <row r="12" spans="1:3">
      <c r="A12" s="4" t="s">
        <v>352</v>
      </c>
      <c r="B12" s="5" t="n">
        <v>59430</v>
      </c>
    </row>
    <row r="13" spans="1:3">
      <c r="A13" s="4" t="s">
        <v>357</v>
      </c>
    </row>
    <row r="14" spans="1:3">
      <c r="A14" s="3" t="s">
        <v>351</v>
      </c>
    </row>
    <row r="15" spans="1:3">
      <c r="A15" s="4" t="s">
        <v>355</v>
      </c>
      <c r="B15" s="5" t="n">
        <v>4021</v>
      </c>
    </row>
    <row r="16" spans="1:3">
      <c r="A16" s="4" t="s">
        <v>352</v>
      </c>
      <c r="B16" s="6" t="n">
        <v>40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8</v>
      </c>
      <c r="B1" s="2" t="s">
        <v>359</v>
      </c>
      <c r="C1" s="2" t="s">
        <v>360</v>
      </c>
    </row>
    <row r="2" spans="1:3">
      <c r="A2" s="3" t="s">
        <v>361</v>
      </c>
    </row>
    <row r="3" spans="1:3">
      <c r="A3" s="4" t="s">
        <v>362</v>
      </c>
      <c r="B3" s="6" t="n">
        <v>7200</v>
      </c>
      <c r="C3" s="6" t="n">
        <v>117200</v>
      </c>
    </row>
    <row r="4" spans="1:3">
      <c r="A4" s="4" t="s">
        <v>363</v>
      </c>
      <c r="B4" s="5" t="n">
        <v>3</v>
      </c>
      <c r="C4" s="5" t="n">
        <v>37</v>
      </c>
    </row>
    <row r="5" spans="1:3">
      <c r="A5" s="4" t="s">
        <v>364</v>
      </c>
      <c r="B5" s="5" t="n">
        <v>0</v>
      </c>
    </row>
    <row r="6" spans="1:3">
      <c r="A6" s="4" t="s">
        <v>365</v>
      </c>
    </row>
    <row r="7" spans="1:3">
      <c r="A7" s="3" t="s">
        <v>361</v>
      </c>
    </row>
    <row r="8" spans="1:3">
      <c r="A8" s="4" t="s">
        <v>366</v>
      </c>
      <c r="B8" s="6" t="n">
        <v>19157</v>
      </c>
    </row>
    <row r="9" spans="1:3">
      <c r="A9" s="4" t="s">
        <v>367</v>
      </c>
      <c r="B9" s="5" t="n">
        <v>19157</v>
      </c>
    </row>
    <row r="10" spans="1:3">
      <c r="A10" s="4" t="s">
        <v>368</v>
      </c>
    </row>
    <row r="11" spans="1:3">
      <c r="A11" s="3" t="s">
        <v>361</v>
      </c>
    </row>
    <row r="12" spans="1:3">
      <c r="A12" s="4" t="s">
        <v>366</v>
      </c>
      <c r="B12" s="5" t="n">
        <v>63396</v>
      </c>
    </row>
    <row r="13" spans="1:3">
      <c r="A13" s="4" t="s">
        <v>369</v>
      </c>
      <c r="B13" s="5" t="n">
        <v>57</v>
      </c>
    </row>
    <row r="14" spans="1:3">
      <c r="A14" s="4" t="s">
        <v>370</v>
      </c>
      <c r="B14" s="5" t="n">
        <v>-2</v>
      </c>
    </row>
    <row r="15" spans="1:3">
      <c r="A15" s="4" t="s">
        <v>367</v>
      </c>
      <c r="B15" s="5" t="n">
        <v>63451</v>
      </c>
    </row>
    <row r="16" spans="1:3">
      <c r="A16" s="4" t="s">
        <v>371</v>
      </c>
    </row>
    <row r="17" spans="1:3">
      <c r="A17" s="3" t="s">
        <v>361</v>
      </c>
    </row>
    <row r="18" spans="1:3">
      <c r="A18" s="4" t="s">
        <v>366</v>
      </c>
      <c r="B18" s="5" t="n">
        <v>24670</v>
      </c>
    </row>
    <row r="19" spans="1:3">
      <c r="A19" s="4" t="s">
        <v>369</v>
      </c>
      <c r="B19" s="5" t="n">
        <v>10</v>
      </c>
    </row>
    <row r="20" spans="1:3">
      <c r="A20" s="4" t="s">
        <v>367</v>
      </c>
      <c r="B20" s="5" t="n">
        <v>24680</v>
      </c>
    </row>
    <row r="21" spans="1:3">
      <c r="A21" s="4" t="s">
        <v>372</v>
      </c>
    </row>
    <row r="22" spans="1:3">
      <c r="A22" s="3" t="s">
        <v>361</v>
      </c>
    </row>
    <row r="23" spans="1:3">
      <c r="A23" s="4" t="s">
        <v>366</v>
      </c>
      <c r="B23" s="5" t="n">
        <v>19157</v>
      </c>
    </row>
    <row r="24" spans="1:3">
      <c r="A24" s="4" t="s">
        <v>367</v>
      </c>
      <c r="B24" s="5" t="n">
        <v>19157</v>
      </c>
    </row>
    <row r="25" spans="1:3">
      <c r="A25" s="4" t="s">
        <v>373</v>
      </c>
    </row>
    <row r="26" spans="1:3">
      <c r="A26" s="3" t="s">
        <v>361</v>
      </c>
    </row>
    <row r="27" spans="1:3">
      <c r="A27" s="4" t="s">
        <v>366</v>
      </c>
      <c r="B27" s="5" t="n">
        <v>34707</v>
      </c>
    </row>
    <row r="28" spans="1:3">
      <c r="A28" s="4" t="s">
        <v>369</v>
      </c>
      <c r="B28" s="5" t="n">
        <v>45</v>
      </c>
    </row>
    <row r="29" spans="1:3">
      <c r="A29" s="4" t="s">
        <v>370</v>
      </c>
      <c r="B29" s="5" t="n">
        <v>-2</v>
      </c>
    </row>
    <row r="30" spans="1:3">
      <c r="A30" s="4" t="s">
        <v>367</v>
      </c>
      <c r="B30" s="5" t="n">
        <v>34750</v>
      </c>
    </row>
    <row r="31" spans="1:3">
      <c r="A31" s="4" t="s">
        <v>374</v>
      </c>
    </row>
    <row r="32" spans="1:3">
      <c r="A32" s="3" t="s">
        <v>361</v>
      </c>
    </row>
    <row r="33" spans="1:3">
      <c r="A33" s="4" t="s">
        <v>366</v>
      </c>
      <c r="B33" s="5" t="n">
        <v>4019</v>
      </c>
    </row>
    <row r="34" spans="1:3">
      <c r="A34" s="4" t="s">
        <v>369</v>
      </c>
      <c r="B34" s="5" t="n">
        <v>2</v>
      </c>
    </row>
    <row r="35" spans="1:3">
      <c r="A35" s="4" t="s">
        <v>367</v>
      </c>
      <c r="B35" s="6" t="n">
        <v>40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5</v>
      </c>
      <c r="B1" s="2" t="s">
        <v>376</v>
      </c>
      <c r="C1" s="2" t="s">
        <v>2</v>
      </c>
      <c r="D1" s="2" t="s">
        <v>58</v>
      </c>
    </row>
    <row r="2" spans="1:4">
      <c r="A2" s="4" t="s">
        <v>377</v>
      </c>
      <c r="C2" s="6" t="n">
        <v>30341</v>
      </c>
      <c r="D2" s="6" t="n">
        <v>16459</v>
      </c>
    </row>
    <row r="3" spans="1:4">
      <c r="A3" s="4" t="s">
        <v>378</v>
      </c>
      <c r="C3" s="5" t="n">
        <v>10391</v>
      </c>
      <c r="D3" s="5" t="n">
        <v>6279</v>
      </c>
    </row>
    <row r="4" spans="1:4">
      <c r="A4" s="4" t="s">
        <v>66</v>
      </c>
      <c r="C4" s="5" t="n">
        <v>1522</v>
      </c>
      <c r="D4" s="5" t="n">
        <v>1087</v>
      </c>
    </row>
    <row r="5" spans="1:4">
      <c r="A5" s="4" t="s">
        <v>379</v>
      </c>
      <c r="C5" s="5" t="n">
        <v>1385</v>
      </c>
      <c r="D5" s="5" t="n">
        <v>1505</v>
      </c>
    </row>
    <row r="6" spans="1:4">
      <c r="A6" s="4" t="s">
        <v>229</v>
      </c>
      <c r="C6" s="5" t="n">
        <v>471</v>
      </c>
      <c r="D6" s="5" t="n">
        <v>439</v>
      </c>
    </row>
    <row r="7" spans="1:4">
      <c r="A7" s="4" t="s">
        <v>143</v>
      </c>
      <c r="C7" s="6" t="n">
        <v>44110</v>
      </c>
      <c r="D7" s="6" t="n">
        <v>25769</v>
      </c>
    </row>
    <row r="8" spans="1:4">
      <c r="A8" s="4" t="s">
        <v>380</v>
      </c>
    </row>
    <row r="9" spans="1:4">
      <c r="A9" s="4" t="s">
        <v>381</v>
      </c>
      <c r="B9" s="6" t="n">
        <v>15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121</v>
      </c>
      <c r="B1" s="2" t="s">
        <v>100</v>
      </c>
      <c r="C1" s="2" t="s">
        <v>1</v>
      </c>
    </row>
    <row r="2" spans="1:3">
      <c r="B2" s="2" t="s">
        <v>2</v>
      </c>
      <c r="C2" s="2" t="s">
        <v>2</v>
      </c>
    </row>
    <row r="3" spans="1:3">
      <c r="A3" s="3" t="s">
        <v>122</v>
      </c>
    </row>
    <row r="4" spans="1:3">
      <c r="A4" s="4" t="s">
        <v>123</v>
      </c>
      <c r="B4" s="6" t="n">
        <v>5000</v>
      </c>
      <c r="C4" s="6" t="n">
        <v>5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8</v>
      </c>
    </row>
    <row r="2" spans="1:3">
      <c r="A2" s="3" t="s">
        <v>231</v>
      </c>
    </row>
    <row r="3" spans="1:3">
      <c r="A3" s="4" t="s">
        <v>383</v>
      </c>
      <c r="B3" s="6" t="n">
        <v>11708</v>
      </c>
      <c r="C3" s="6" t="n">
        <v>9637</v>
      </c>
    </row>
    <row r="4" spans="1:3">
      <c r="A4" s="4" t="s">
        <v>384</v>
      </c>
      <c r="B4" s="5" t="n">
        <v>6910</v>
      </c>
      <c r="C4" s="5" t="n">
        <v>7553</v>
      </c>
    </row>
    <row r="5" spans="1:3">
      <c r="A5" s="4" t="s">
        <v>385</v>
      </c>
      <c r="B5" s="5" t="n">
        <v>2641</v>
      </c>
      <c r="C5" s="5" t="n">
        <v>2422</v>
      </c>
    </row>
    <row r="6" spans="1:3">
      <c r="A6" s="4" t="s">
        <v>386</v>
      </c>
      <c r="B6" s="5" t="n">
        <v>5000</v>
      </c>
    </row>
    <row r="7" spans="1:3">
      <c r="A7" s="4" t="s">
        <v>188</v>
      </c>
      <c r="B7" s="5" t="n">
        <v>587</v>
      </c>
      <c r="C7" s="5" t="n">
        <v>742</v>
      </c>
    </row>
    <row r="8" spans="1:3">
      <c r="A8" s="4" t="s">
        <v>143</v>
      </c>
      <c r="B8" s="6" t="n">
        <v>26846</v>
      </c>
      <c r="C8" s="6" t="n">
        <v>20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13</v>
      </c>
    </row>
    <row r="3" spans="1:2">
      <c r="A3" s="3" t="s">
        <v>388</v>
      </c>
    </row>
    <row r="4" spans="1:2">
      <c r="A4" s="4" t="s">
        <v>389</v>
      </c>
      <c r="B4" s="6" t="n">
        <v>5</v>
      </c>
    </row>
    <row r="5" spans="1:2">
      <c r="A5" s="4" t="s">
        <v>390</v>
      </c>
      <c r="B5" s="4" t="s">
        <v>391</v>
      </c>
    </row>
    <row r="6" spans="1:2">
      <c r="A6" s="4" t="s">
        <v>392</v>
      </c>
    </row>
    <row r="7" spans="1:2">
      <c r="A7" s="3" t="s">
        <v>388</v>
      </c>
    </row>
    <row r="8" spans="1:2">
      <c r="A8" s="4" t="s">
        <v>389</v>
      </c>
      <c r="B8" s="6"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00</v>
      </c>
      <c r="D1" s="2" t="s">
        <v>1</v>
      </c>
    </row>
    <row r="2" spans="1:5">
      <c r="B2" s="2" t="s">
        <v>2</v>
      </c>
      <c r="C2" s="2" t="s">
        <v>101</v>
      </c>
      <c r="D2" s="2" t="s">
        <v>2</v>
      </c>
      <c r="E2" s="2" t="s">
        <v>101</v>
      </c>
    </row>
    <row r="3" spans="1:5">
      <c r="A3" s="3" t="s">
        <v>394</v>
      </c>
    </row>
    <row r="4" spans="1:5">
      <c r="A4" s="4" t="s">
        <v>395</v>
      </c>
      <c r="B4" s="6" t="n">
        <v>1820</v>
      </c>
      <c r="C4" s="6" t="n">
        <v>4042</v>
      </c>
      <c r="D4" s="6" t="n">
        <v>8495</v>
      </c>
      <c r="E4" s="6" t="n">
        <v>12453</v>
      </c>
    </row>
    <row r="5" spans="1:5">
      <c r="A5" s="4" t="s">
        <v>104</v>
      </c>
    </row>
    <row r="6" spans="1:5">
      <c r="A6" s="3" t="s">
        <v>394</v>
      </c>
    </row>
    <row r="7" spans="1:5">
      <c r="A7" s="4" t="s">
        <v>395</v>
      </c>
      <c r="B7" s="5" t="n">
        <v>144</v>
      </c>
      <c r="C7" s="5" t="n">
        <v>2053</v>
      </c>
      <c r="D7" s="5" t="n">
        <v>2951</v>
      </c>
      <c r="E7" s="5" t="n">
        <v>6338</v>
      </c>
    </row>
    <row r="8" spans="1:5">
      <c r="A8" s="4" t="s">
        <v>105</v>
      </c>
    </row>
    <row r="9" spans="1:5">
      <c r="A9" s="3" t="s">
        <v>394</v>
      </c>
    </row>
    <row r="10" spans="1:5">
      <c r="A10" s="4" t="s">
        <v>395</v>
      </c>
      <c r="B10" s="6" t="n">
        <v>1676</v>
      </c>
      <c r="C10" s="6" t="n">
        <v>1989</v>
      </c>
      <c r="D10" s="6" t="n">
        <v>5544</v>
      </c>
      <c r="E10" s="6" t="n">
        <v>61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6</v>
      </c>
      <c r="B1" s="2" t="s">
        <v>100</v>
      </c>
      <c r="D1" s="2" t="s">
        <v>1</v>
      </c>
    </row>
    <row r="2" spans="1:5">
      <c r="B2" s="2" t="s">
        <v>2</v>
      </c>
      <c r="C2" s="2" t="s">
        <v>101</v>
      </c>
      <c r="D2" s="2" t="s">
        <v>2</v>
      </c>
      <c r="E2" s="2" t="s">
        <v>101</v>
      </c>
    </row>
    <row r="3" spans="1:5">
      <c r="A3" s="3" t="s">
        <v>233</v>
      </c>
    </row>
    <row r="4" spans="1:5">
      <c r="A4" s="4" t="s">
        <v>397</v>
      </c>
      <c r="B4" s="5" t="n">
        <v>3733359</v>
      </c>
      <c r="C4" s="5" t="n">
        <v>757273</v>
      </c>
      <c r="D4" s="5" t="n">
        <v>15477255</v>
      </c>
      <c r="E4" s="5" t="n">
        <v>12187614</v>
      </c>
    </row>
    <row r="5" spans="1:5">
      <c r="A5" s="4" t="s">
        <v>398</v>
      </c>
      <c r="B5" s="8" t="n">
        <v>0.31</v>
      </c>
      <c r="C5" s="8" t="n">
        <v>1.09</v>
      </c>
      <c r="D5" s="8" t="n">
        <v>0.48</v>
      </c>
      <c r="E5" s="8" t="n">
        <v>0.82</v>
      </c>
    </row>
    <row r="6" spans="1:5">
      <c r="A6" s="4" t="s">
        <v>399</v>
      </c>
      <c r="B6" s="5" t="n">
        <v>743292</v>
      </c>
      <c r="C6" s="5" t="n">
        <v>1259760</v>
      </c>
      <c r="D6" s="5" t="n">
        <v>7700658</v>
      </c>
      <c r="E6" s="5" t="n">
        <v>7966716</v>
      </c>
    </row>
    <row r="7" spans="1:5">
      <c r="A7" s="4" t="s">
        <v>400</v>
      </c>
      <c r="B7" s="8" t="n">
        <v>0.51</v>
      </c>
      <c r="C7" s="8" t="n">
        <v>1.67</v>
      </c>
      <c r="D7" s="8" t="n">
        <v>0.89</v>
      </c>
      <c r="E7" s="8" t="n">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0</v>
      </c>
      <c r="D1" s="2" t="s">
        <v>1</v>
      </c>
    </row>
    <row r="2" spans="1:5">
      <c r="B2" s="2" t="s">
        <v>2</v>
      </c>
      <c r="C2" s="2" t="s">
        <v>101</v>
      </c>
      <c r="D2" s="2" t="s">
        <v>2</v>
      </c>
      <c r="E2" s="2" t="s">
        <v>101</v>
      </c>
    </row>
    <row r="3" spans="1:5">
      <c r="A3" s="3" t="s">
        <v>125</v>
      </c>
    </row>
    <row r="4" spans="1:5">
      <c r="A4" s="4" t="s">
        <v>126</v>
      </c>
      <c r="B4" s="6" t="n">
        <v>-39302</v>
      </c>
      <c r="C4" s="6" t="n">
        <v>5242</v>
      </c>
      <c r="D4" s="6" t="n">
        <v>-107801</v>
      </c>
      <c r="E4" s="6" t="n">
        <v>-59341</v>
      </c>
    </row>
    <row r="5" spans="1:5">
      <c r="A5" s="3" t="s">
        <v>127</v>
      </c>
    </row>
    <row r="6" spans="1:5">
      <c r="A6" s="4" t="s">
        <v>128</v>
      </c>
      <c r="B6" s="5" t="n">
        <v>6617</v>
      </c>
      <c r="C6" s="5" t="n">
        <v>1521</v>
      </c>
      <c r="D6" s="5" t="n">
        <v>7916</v>
      </c>
      <c r="E6" s="5" t="n">
        <v>5103</v>
      </c>
    </row>
    <row r="7" spans="1:5">
      <c r="A7" s="4" t="s">
        <v>129</v>
      </c>
      <c r="B7" s="5" t="n">
        <v>-8388</v>
      </c>
      <c r="D7" s="5" t="n">
        <v>-8388</v>
      </c>
    </row>
    <row r="8" spans="1:5">
      <c r="A8" s="3" t="s">
        <v>130</v>
      </c>
    </row>
    <row r="9" spans="1:5">
      <c r="A9" s="4" t="s">
        <v>131</v>
      </c>
      <c r="B9" s="5" t="n">
        <v>-55</v>
      </c>
      <c r="C9" s="5" t="n">
        <v>85</v>
      </c>
      <c r="D9" s="5" t="n">
        <v>223</v>
      </c>
      <c r="E9" s="5" t="n">
        <v>1252</v>
      </c>
    </row>
    <row r="10" spans="1:5">
      <c r="A10" s="4" t="s">
        <v>132</v>
      </c>
      <c r="D10" s="5" t="n">
        <v>-13</v>
      </c>
      <c r="E10" s="5" t="n">
        <v>2473</v>
      </c>
    </row>
    <row r="11" spans="1:5">
      <c r="A11" s="4" t="s">
        <v>133</v>
      </c>
      <c r="B11" s="6" t="n">
        <v>-41128</v>
      </c>
      <c r="C11" s="6" t="n">
        <v>6848</v>
      </c>
      <c r="D11" s="6" t="n">
        <v>-108063</v>
      </c>
      <c r="E11" s="6" t="n">
        <v>-505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0</v>
      </c>
      <c r="D1" s="2" t="s">
        <v>1</v>
      </c>
    </row>
    <row r="2" spans="1:5">
      <c r="B2" s="2" t="s">
        <v>2</v>
      </c>
      <c r="C2" s="2" t="s">
        <v>101</v>
      </c>
      <c r="D2" s="2" t="s">
        <v>2</v>
      </c>
      <c r="E2" s="2" t="s">
        <v>101</v>
      </c>
    </row>
    <row r="3" spans="1:5">
      <c r="A3" s="3" t="s">
        <v>125</v>
      </c>
    </row>
    <row r="4" spans="1:5">
      <c r="A4" s="4" t="s">
        <v>135</v>
      </c>
      <c r="B4" s="6" t="n">
        <v>0</v>
      </c>
      <c r="C4" s="6" t="n">
        <v>0</v>
      </c>
      <c r="D4" s="6" t="n">
        <v>0</v>
      </c>
      <c r="E4" s="6" t="n">
        <v>0</v>
      </c>
    </row>
    <row r="5" spans="1:5">
      <c r="A5" s="4" t="s">
        <v>136</v>
      </c>
      <c r="B5" s="5" t="n">
        <v>0</v>
      </c>
      <c r="C5" s="5" t="n">
        <v>0</v>
      </c>
      <c r="D5" s="5" t="n">
        <v>0</v>
      </c>
      <c r="E5" s="5" t="n">
        <v>0</v>
      </c>
    </row>
    <row r="6" spans="1:5">
      <c r="A6" s="4" t="s">
        <v>137</v>
      </c>
      <c r="B6" s="5" t="n">
        <v>0</v>
      </c>
      <c r="C6" s="5" t="n">
        <v>0</v>
      </c>
      <c r="D6" s="5" t="n">
        <v>0</v>
      </c>
      <c r="E6" s="5" t="n">
        <v>0</v>
      </c>
    </row>
    <row r="7" spans="1:5">
      <c r="A7" s="4" t="s">
        <v>138</v>
      </c>
      <c r="B7" s="6" t="n">
        <v>0</v>
      </c>
      <c r="C7" s="6" t="n">
        <v>0</v>
      </c>
      <c r="D7" s="6" t="n">
        <v>0</v>
      </c>
      <c r="E7"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3"/>
    <col customWidth="1" max="5" min="5" width="76"/>
    <col customWidth="1" max="6" min="6" width="20"/>
    <col customWidth="1" max="7" min="7" width="11"/>
  </cols>
  <sheetData>
    <row r="1" spans="1:7">
      <c r="A1" s="1" t="s">
        <v>139</v>
      </c>
      <c r="B1" s="2" t="s">
        <v>140</v>
      </c>
      <c r="C1" s="2" t="s">
        <v>82</v>
      </c>
      <c r="D1" s="2" t="s">
        <v>141</v>
      </c>
      <c r="E1" s="2" t="s">
        <v>142</v>
      </c>
      <c r="F1" s="2" t="s">
        <v>84</v>
      </c>
      <c r="G1" s="2" t="s">
        <v>143</v>
      </c>
    </row>
    <row r="2" spans="1:7">
      <c r="A2" s="3" t="s">
        <v>144</v>
      </c>
    </row>
    <row r="3" spans="1:7">
      <c r="A3" s="4" t="s">
        <v>145</v>
      </c>
      <c r="F3" s="6" t="n">
        <v>8645</v>
      </c>
      <c r="G3" s="6" t="n">
        <v>8645</v>
      </c>
    </row>
    <row r="4" spans="1:7">
      <c r="A4" s="4" t="s">
        <v>146</v>
      </c>
      <c r="B4" s="6" t="n">
        <v>854</v>
      </c>
      <c r="C4" s="6" t="n">
        <v>455401</v>
      </c>
      <c r="D4" s="6" t="n">
        <v>-17867</v>
      </c>
      <c r="E4" s="6" t="n">
        <v>-3774</v>
      </c>
      <c r="F4" s="5" t="n">
        <v>-222985</v>
      </c>
      <c r="G4" s="5" t="n">
        <v>211629</v>
      </c>
    </row>
    <row r="5" spans="1:7">
      <c r="A5" s="4" t="s">
        <v>147</v>
      </c>
      <c r="B5" s="5" t="n">
        <v>562119334</v>
      </c>
    </row>
    <row r="6" spans="1:7">
      <c r="A6" s="4" t="s">
        <v>148</v>
      </c>
      <c r="B6" s="6" t="n">
        <v>854</v>
      </c>
      <c r="C6" s="5" t="n">
        <v>455401</v>
      </c>
      <c r="D6" s="5" t="n">
        <v>-17867</v>
      </c>
      <c r="E6" s="5" t="n">
        <v>-3774</v>
      </c>
      <c r="F6" s="5" t="n">
        <v>-231630</v>
      </c>
      <c r="G6" s="5" t="n">
        <v>202984</v>
      </c>
    </row>
    <row r="7" spans="1:7">
      <c r="A7" s="4" t="s">
        <v>149</v>
      </c>
      <c r="B7" s="5" t="n">
        <v>562119334</v>
      </c>
    </row>
    <row r="8" spans="1:7">
      <c r="A8" s="3" t="s">
        <v>144</v>
      </c>
    </row>
    <row r="9" spans="1:7">
      <c r="A9" s="4" t="s">
        <v>126</v>
      </c>
      <c r="F9" s="5" t="n">
        <v>-20738</v>
      </c>
      <c r="G9" s="5" t="n">
        <v>-20738</v>
      </c>
    </row>
    <row r="10" spans="1:7">
      <c r="A10" s="4" t="s">
        <v>150</v>
      </c>
      <c r="B10" s="6" t="n">
        <v>4</v>
      </c>
      <c r="C10" s="5" t="n">
        <v>1530</v>
      </c>
      <c r="G10" s="5" t="n">
        <v>1534</v>
      </c>
    </row>
    <row r="11" spans="1:7">
      <c r="A11" s="4" t="s">
        <v>151</v>
      </c>
      <c r="B11" s="5" t="n">
        <v>2740626</v>
      </c>
    </row>
    <row r="12" spans="1:7">
      <c r="A12" s="4" t="s">
        <v>152</v>
      </c>
      <c r="D12" s="5" t="n">
        <v>-2525</v>
      </c>
      <c r="G12" s="5" t="n">
        <v>-2525</v>
      </c>
    </row>
    <row r="13" spans="1:7">
      <c r="A13" s="4" t="s">
        <v>153</v>
      </c>
      <c r="E13" s="5" t="n">
        <v>-4056</v>
      </c>
      <c r="G13" s="5" t="n">
        <v>-4056</v>
      </c>
    </row>
    <row r="14" spans="1:7">
      <c r="A14" s="4" t="s">
        <v>154</v>
      </c>
      <c r="E14" s="5" t="n">
        <v>1163</v>
      </c>
      <c r="G14" s="5" t="n">
        <v>1163</v>
      </c>
    </row>
    <row r="15" spans="1:7">
      <c r="A15" s="4" t="s">
        <v>155</v>
      </c>
      <c r="C15" s="5" t="n">
        <v>4672</v>
      </c>
      <c r="G15" s="5" t="n">
        <v>4672</v>
      </c>
    </row>
    <row r="16" spans="1:7">
      <c r="A16" s="4" t="s">
        <v>156</v>
      </c>
      <c r="B16" s="6" t="n">
        <v>858</v>
      </c>
      <c r="C16" s="5" t="n">
        <v>461603</v>
      </c>
      <c r="D16" s="5" t="n">
        <v>-20392</v>
      </c>
      <c r="E16" s="5" t="n">
        <v>-6667</v>
      </c>
      <c r="F16" s="5" t="n">
        <v>-243723</v>
      </c>
      <c r="G16" s="5" t="n">
        <v>191679</v>
      </c>
    </row>
    <row r="17" spans="1:7">
      <c r="A17" s="4" t="s">
        <v>157</v>
      </c>
      <c r="B17" s="5" t="n">
        <v>564859960</v>
      </c>
    </row>
    <row r="18" spans="1:7">
      <c r="A18" s="4" t="s">
        <v>148</v>
      </c>
      <c r="B18" s="6" t="n">
        <v>854</v>
      </c>
      <c r="C18" s="5" t="n">
        <v>455401</v>
      </c>
      <c r="D18" s="5" t="n">
        <v>-17867</v>
      </c>
      <c r="E18" s="5" t="n">
        <v>-3774</v>
      </c>
      <c r="F18" s="5" t="n">
        <v>-231630</v>
      </c>
      <c r="G18" s="5" t="n">
        <v>202984</v>
      </c>
    </row>
    <row r="19" spans="1:7">
      <c r="A19" s="4" t="s">
        <v>149</v>
      </c>
      <c r="B19" s="5" t="n">
        <v>562119334</v>
      </c>
    </row>
    <row r="20" spans="1:7">
      <c r="A20" s="3" t="s">
        <v>144</v>
      </c>
    </row>
    <row r="21" spans="1:7">
      <c r="A21" s="4" t="s">
        <v>126</v>
      </c>
      <c r="G21" s="5" t="n">
        <v>-59341</v>
      </c>
    </row>
    <row r="22" spans="1:7">
      <c r="A22" s="4" t="s">
        <v>152</v>
      </c>
      <c r="G22" s="5" t="n">
        <v>5103</v>
      </c>
    </row>
    <row r="23" spans="1:7">
      <c r="A23" s="4" t="s">
        <v>153</v>
      </c>
      <c r="G23" s="5" t="n">
        <v>1252</v>
      </c>
    </row>
    <row r="24" spans="1:7">
      <c r="A24" s="4" t="s">
        <v>158</v>
      </c>
      <c r="B24" s="6" t="n">
        <v>939</v>
      </c>
      <c r="C24" s="5" t="n">
        <v>570355</v>
      </c>
      <c r="D24" s="5" t="n">
        <v>-12764</v>
      </c>
      <c r="E24" s="5" t="n">
        <v>-49</v>
      </c>
      <c r="F24" s="5" t="n">
        <v>-282326</v>
      </c>
      <c r="G24" s="5" t="n">
        <v>276155</v>
      </c>
    </row>
    <row r="25" spans="1:7">
      <c r="A25" s="4" t="s">
        <v>159</v>
      </c>
      <c r="B25" s="5" t="n">
        <v>627222076</v>
      </c>
    </row>
    <row r="26" spans="1:7">
      <c r="A26" s="4" t="s">
        <v>160</v>
      </c>
      <c r="B26" s="6" t="n">
        <v>858</v>
      </c>
      <c r="C26" s="5" t="n">
        <v>461603</v>
      </c>
      <c r="D26" s="5" t="n">
        <v>-20392</v>
      </c>
      <c r="E26" s="5" t="n">
        <v>-6667</v>
      </c>
      <c r="F26" s="5" t="n">
        <v>-243723</v>
      </c>
      <c r="G26" s="5" t="n">
        <v>191679</v>
      </c>
    </row>
    <row r="27" spans="1:7">
      <c r="A27" s="4" t="s">
        <v>161</v>
      </c>
      <c r="B27" s="5" t="n">
        <v>564859960</v>
      </c>
    </row>
    <row r="28" spans="1:7">
      <c r="A28" s="3" t="s">
        <v>144</v>
      </c>
    </row>
    <row r="29" spans="1:7">
      <c r="A29" s="4" t="s">
        <v>126</v>
      </c>
      <c r="F29" s="5" t="n">
        <v>-43845</v>
      </c>
      <c r="G29" s="5" t="n">
        <v>-43845</v>
      </c>
    </row>
    <row r="30" spans="1:7">
      <c r="A30" s="4" t="s">
        <v>150</v>
      </c>
      <c r="B30" s="6" t="n">
        <v>2</v>
      </c>
      <c r="C30" s="5" t="n">
        <v>887</v>
      </c>
      <c r="G30" s="5" t="n">
        <v>889</v>
      </c>
    </row>
    <row r="31" spans="1:7">
      <c r="A31" s="4" t="s">
        <v>151</v>
      </c>
      <c r="B31" s="5" t="n">
        <v>1636440</v>
      </c>
    </row>
    <row r="32" spans="1:7">
      <c r="A32" s="4" t="s">
        <v>152</v>
      </c>
      <c r="D32" s="5" t="n">
        <v>6107</v>
      </c>
      <c r="G32" s="5" t="n">
        <v>6107</v>
      </c>
    </row>
    <row r="33" spans="1:7">
      <c r="A33" s="4" t="s">
        <v>153</v>
      </c>
      <c r="E33" s="5" t="n">
        <v>5223</v>
      </c>
      <c r="G33" s="5" t="n">
        <v>5223</v>
      </c>
    </row>
    <row r="34" spans="1:7">
      <c r="A34" s="4" t="s">
        <v>154</v>
      </c>
      <c r="E34" s="5" t="n">
        <v>1310</v>
      </c>
      <c r="G34" s="5" t="n">
        <v>1310</v>
      </c>
    </row>
    <row r="35" spans="1:7">
      <c r="A35" s="4" t="s">
        <v>155</v>
      </c>
      <c r="C35" s="5" t="n">
        <v>3739</v>
      </c>
      <c r="G35" s="5" t="n">
        <v>3739</v>
      </c>
    </row>
    <row r="36" spans="1:7">
      <c r="A36" s="4" t="s">
        <v>162</v>
      </c>
      <c r="B36" s="6" t="n">
        <v>860</v>
      </c>
      <c r="C36" s="5" t="n">
        <v>466229</v>
      </c>
      <c r="D36" s="5" t="n">
        <v>-14285</v>
      </c>
      <c r="E36" s="5" t="n">
        <v>-134</v>
      </c>
      <c r="F36" s="5" t="n">
        <v>-287568</v>
      </c>
      <c r="G36" s="5" t="n">
        <v>165102</v>
      </c>
    </row>
    <row r="37" spans="1:7">
      <c r="A37" s="4" t="s">
        <v>163</v>
      </c>
      <c r="B37" s="5" t="n">
        <v>566496400</v>
      </c>
    </row>
    <row r="38" spans="1:7">
      <c r="A38" s="3" t="s">
        <v>144</v>
      </c>
    </row>
    <row r="39" spans="1:7">
      <c r="A39" s="4" t="s">
        <v>126</v>
      </c>
      <c r="F39" s="5" t="n">
        <v>5242</v>
      </c>
      <c r="G39" s="5" t="n">
        <v>5242</v>
      </c>
    </row>
    <row r="40" spans="1:7">
      <c r="A40" s="4" t="s">
        <v>164</v>
      </c>
      <c r="B40" s="6" t="n">
        <v>78</v>
      </c>
      <c r="C40" s="5" t="n">
        <v>99575</v>
      </c>
      <c r="G40" s="5" t="n">
        <v>99653</v>
      </c>
    </row>
    <row r="41" spans="1:7">
      <c r="A41" s="4" t="s">
        <v>165</v>
      </c>
      <c r="B41" s="5" t="n">
        <v>60000000</v>
      </c>
    </row>
    <row r="42" spans="1:7">
      <c r="A42" s="4" t="s">
        <v>150</v>
      </c>
      <c r="B42" s="6" t="n">
        <v>1</v>
      </c>
      <c r="C42" s="5" t="n">
        <v>509</v>
      </c>
      <c r="G42" s="5" t="n">
        <v>510</v>
      </c>
    </row>
    <row r="43" spans="1:7">
      <c r="A43" s="4" t="s">
        <v>151</v>
      </c>
      <c r="B43" s="5" t="n">
        <v>725676</v>
      </c>
    </row>
    <row r="44" spans="1:7">
      <c r="A44" s="4" t="s">
        <v>152</v>
      </c>
      <c r="D44" s="5" t="n">
        <v>1521</v>
      </c>
      <c r="G44" s="5" t="n">
        <v>1521</v>
      </c>
    </row>
    <row r="45" spans="1:7">
      <c r="A45" s="4" t="s">
        <v>153</v>
      </c>
      <c r="E45" s="5" t="n">
        <v>85</v>
      </c>
      <c r="G45" s="5" t="n">
        <v>85</v>
      </c>
    </row>
    <row r="46" spans="1:7">
      <c r="A46" s="4" t="s">
        <v>155</v>
      </c>
      <c r="C46" s="5" t="n">
        <v>4042</v>
      </c>
      <c r="G46" s="5" t="n">
        <v>4042</v>
      </c>
    </row>
    <row r="47" spans="1:7">
      <c r="A47" s="4" t="s">
        <v>158</v>
      </c>
      <c r="B47" s="6" t="n">
        <v>939</v>
      </c>
      <c r="C47" s="5" t="n">
        <v>570355</v>
      </c>
      <c r="D47" s="5" t="n">
        <v>-12764</v>
      </c>
      <c r="E47" s="5" t="n">
        <v>-49</v>
      </c>
      <c r="F47" s="5" t="n">
        <v>-282326</v>
      </c>
      <c r="G47" s="5" t="n">
        <v>276155</v>
      </c>
    </row>
    <row r="48" spans="1:7">
      <c r="A48" s="4" t="s">
        <v>159</v>
      </c>
      <c r="B48" s="5" t="n">
        <v>627222076</v>
      </c>
    </row>
    <row r="49" spans="1:7">
      <c r="A49" s="4" t="s">
        <v>166</v>
      </c>
      <c r="B49" s="6" t="n">
        <v>939</v>
      </c>
      <c r="C49" s="5" t="n">
        <v>574208</v>
      </c>
      <c r="D49" s="5" t="n">
        <v>-9607</v>
      </c>
      <c r="E49" s="5" t="n">
        <v>-156</v>
      </c>
      <c r="F49" s="5" t="n">
        <v>-318499</v>
      </c>
      <c r="G49" s="6" t="n">
        <v>246885</v>
      </c>
    </row>
    <row r="50" spans="1:7">
      <c r="A50" s="4" t="s">
        <v>167</v>
      </c>
      <c r="B50" s="5" t="n">
        <v>627454270</v>
      </c>
      <c r="G50" s="5" t="n">
        <v>627454270</v>
      </c>
    </row>
    <row r="51" spans="1:7">
      <c r="A51" s="3" t="s">
        <v>144</v>
      </c>
    </row>
    <row r="52" spans="1:7">
      <c r="A52" s="4" t="s">
        <v>126</v>
      </c>
      <c r="F52" s="5" t="n">
        <v>-27412</v>
      </c>
      <c r="G52" s="6" t="n">
        <v>-27412</v>
      </c>
    </row>
    <row r="53" spans="1:7">
      <c r="A53" s="4" t="s">
        <v>150</v>
      </c>
      <c r="B53" s="6" t="n">
        <v>1</v>
      </c>
      <c r="C53" s="5" t="n">
        <v>35</v>
      </c>
      <c r="G53" s="5" t="n">
        <v>36</v>
      </c>
    </row>
    <row r="54" spans="1:7">
      <c r="A54" s="4" t="s">
        <v>151</v>
      </c>
      <c r="B54" s="5" t="n">
        <v>840432</v>
      </c>
    </row>
    <row r="55" spans="1:7">
      <c r="A55" s="4" t="s">
        <v>152</v>
      </c>
      <c r="D55" s="5" t="n">
        <v>-3543</v>
      </c>
      <c r="G55" s="5" t="n">
        <v>-3543</v>
      </c>
    </row>
    <row r="56" spans="1:7">
      <c r="A56" s="4" t="s">
        <v>153</v>
      </c>
      <c r="E56" s="5" t="n">
        <v>210</v>
      </c>
      <c r="G56" s="5" t="n">
        <v>210</v>
      </c>
    </row>
    <row r="57" spans="1:7">
      <c r="A57" s="4" t="s">
        <v>155</v>
      </c>
      <c r="C57" s="5" t="n">
        <v>3479</v>
      </c>
      <c r="G57" s="5" t="n">
        <v>3479</v>
      </c>
    </row>
    <row r="58" spans="1:7">
      <c r="A58" s="4" t="s">
        <v>168</v>
      </c>
      <c r="B58" s="6" t="n">
        <v>940</v>
      </c>
      <c r="C58" s="5" t="n">
        <v>577722</v>
      </c>
      <c r="D58" s="5" t="n">
        <v>-13150</v>
      </c>
      <c r="E58" s="5" t="n">
        <v>54</v>
      </c>
      <c r="F58" s="5" t="n">
        <v>-345911</v>
      </c>
      <c r="G58" s="5" t="n">
        <v>219655</v>
      </c>
    </row>
    <row r="59" spans="1:7">
      <c r="A59" s="4" t="s">
        <v>169</v>
      </c>
      <c r="B59" s="5" t="n">
        <v>628294702</v>
      </c>
    </row>
    <row r="60" spans="1:7">
      <c r="A60" s="4" t="s">
        <v>166</v>
      </c>
      <c r="B60" s="6" t="n">
        <v>939</v>
      </c>
      <c r="C60" s="5" t="n">
        <v>574208</v>
      </c>
      <c r="D60" s="5" t="n">
        <v>-9607</v>
      </c>
      <c r="E60" s="5" t="n">
        <v>-156</v>
      </c>
      <c r="F60" s="5" t="n">
        <v>-318499</v>
      </c>
      <c r="G60" s="6" t="n">
        <v>246885</v>
      </c>
    </row>
    <row r="61" spans="1:7">
      <c r="A61" s="4" t="s">
        <v>167</v>
      </c>
      <c r="B61" s="5" t="n">
        <v>627454270</v>
      </c>
      <c r="G61" s="5" t="n">
        <v>627454270</v>
      </c>
    </row>
    <row r="62" spans="1:7">
      <c r="A62" s="3" t="s">
        <v>144</v>
      </c>
    </row>
    <row r="63" spans="1:7">
      <c r="A63" s="4" t="s">
        <v>126</v>
      </c>
      <c r="G63" s="6" t="n">
        <v>-107801</v>
      </c>
    </row>
    <row r="64" spans="1:7">
      <c r="A64" s="4" t="s">
        <v>152</v>
      </c>
      <c r="G64" s="5" t="n">
        <v>7916</v>
      </c>
    </row>
    <row r="65" spans="1:7">
      <c r="A65" s="4" t="s">
        <v>129</v>
      </c>
      <c r="G65" s="5" t="n">
        <v>-8388</v>
      </c>
    </row>
    <row r="66" spans="1:7">
      <c r="A66" s="4" t="s">
        <v>153</v>
      </c>
      <c r="G66" s="5" t="n">
        <v>223</v>
      </c>
    </row>
    <row r="67" spans="1:7">
      <c r="A67" s="4" t="s">
        <v>170</v>
      </c>
      <c r="B67" s="6" t="n">
        <v>943</v>
      </c>
      <c r="C67" s="5" t="n">
        <v>583065</v>
      </c>
      <c r="D67" s="5" t="n">
        <v>-10079</v>
      </c>
      <c r="E67" s="5" t="n">
        <v>54</v>
      </c>
      <c r="F67" s="5" t="n">
        <v>-426300</v>
      </c>
      <c r="G67" s="6" t="n">
        <v>147683</v>
      </c>
    </row>
    <row r="68" spans="1:7">
      <c r="A68" s="4" t="s">
        <v>171</v>
      </c>
      <c r="B68" s="5" t="n">
        <v>630952736</v>
      </c>
      <c r="G68" s="5" t="n">
        <v>630952736</v>
      </c>
    </row>
    <row r="69" spans="1:7">
      <c r="A69" s="4" t="s">
        <v>172</v>
      </c>
      <c r="B69" s="6" t="n">
        <v>940</v>
      </c>
      <c r="C69" s="5" t="n">
        <v>577722</v>
      </c>
      <c r="D69" s="5" t="n">
        <v>-13150</v>
      </c>
      <c r="E69" s="5" t="n">
        <v>54</v>
      </c>
      <c r="F69" s="5" t="n">
        <v>-345911</v>
      </c>
      <c r="G69" s="6" t="n">
        <v>219655</v>
      </c>
    </row>
    <row r="70" spans="1:7">
      <c r="A70" s="4" t="s">
        <v>173</v>
      </c>
      <c r="B70" s="5" t="n">
        <v>628294702</v>
      </c>
    </row>
    <row r="71" spans="1:7">
      <c r="A71" s="3" t="s">
        <v>144</v>
      </c>
    </row>
    <row r="72" spans="1:7">
      <c r="A72" s="4" t="s">
        <v>126</v>
      </c>
      <c r="F72" s="5" t="n">
        <v>-41087</v>
      </c>
      <c r="G72" s="5" t="n">
        <v>-41087</v>
      </c>
    </row>
    <row r="73" spans="1:7">
      <c r="A73" s="4" t="s">
        <v>150</v>
      </c>
      <c r="B73" s="6" t="n">
        <v>3</v>
      </c>
      <c r="C73" s="5" t="n">
        <v>327</v>
      </c>
      <c r="G73" s="5" t="n">
        <v>330</v>
      </c>
    </row>
    <row r="74" spans="1:7">
      <c r="A74" s="4" t="s">
        <v>151</v>
      </c>
      <c r="B74" s="5" t="n">
        <v>2377876</v>
      </c>
    </row>
    <row r="75" spans="1:7">
      <c r="A75" s="4" t="s">
        <v>152</v>
      </c>
      <c r="D75" s="5" t="n">
        <v>4842</v>
      </c>
      <c r="G75" s="5" t="n">
        <v>4842</v>
      </c>
    </row>
    <row r="76" spans="1:7">
      <c r="A76" s="4" t="s">
        <v>153</v>
      </c>
      <c r="E76" s="5" t="n">
        <v>68</v>
      </c>
      <c r="G76" s="5" t="n">
        <v>68</v>
      </c>
    </row>
    <row r="77" spans="1:7">
      <c r="A77" s="4" t="s">
        <v>154</v>
      </c>
      <c r="E77" s="5" t="n">
        <v>-13</v>
      </c>
      <c r="G77" s="5" t="n">
        <v>-13</v>
      </c>
    </row>
    <row r="78" spans="1:7">
      <c r="A78" s="4" t="s">
        <v>155</v>
      </c>
      <c r="C78" s="5" t="n">
        <v>3196</v>
      </c>
      <c r="G78" s="5" t="n">
        <v>3196</v>
      </c>
    </row>
    <row r="79" spans="1:7">
      <c r="A79" s="4" t="s">
        <v>174</v>
      </c>
      <c r="B79" s="6" t="n">
        <v>943</v>
      </c>
      <c r="C79" s="5" t="n">
        <v>581245</v>
      </c>
      <c r="D79" s="5" t="n">
        <v>-8308</v>
      </c>
      <c r="E79" s="5" t="n">
        <v>109</v>
      </c>
      <c r="F79" s="5" t="n">
        <v>-386998</v>
      </c>
      <c r="G79" s="5" t="n">
        <v>186991</v>
      </c>
    </row>
    <row r="80" spans="1:7">
      <c r="A80" s="4" t="s">
        <v>175</v>
      </c>
      <c r="B80" s="5" t="n">
        <v>630672578</v>
      </c>
    </row>
    <row r="81" spans="1:7">
      <c r="A81" s="3" t="s">
        <v>144</v>
      </c>
    </row>
    <row r="82" spans="1:7">
      <c r="A82" s="4" t="s">
        <v>126</v>
      </c>
      <c r="F82" s="5" t="n">
        <v>-39302</v>
      </c>
      <c r="G82" s="5" t="n">
        <v>-39302</v>
      </c>
    </row>
    <row r="83" spans="1:7">
      <c r="A83" s="4" t="s">
        <v>151</v>
      </c>
      <c r="B83" s="5" t="n">
        <v>280158</v>
      </c>
    </row>
    <row r="84" spans="1:7">
      <c r="A84" s="4" t="s">
        <v>152</v>
      </c>
      <c r="D84" s="5" t="n">
        <v>6617</v>
      </c>
      <c r="G84" s="5" t="n">
        <v>6617</v>
      </c>
    </row>
    <row r="85" spans="1:7">
      <c r="A85" s="4" t="s">
        <v>129</v>
      </c>
      <c r="D85" s="5" t="n">
        <v>-8388</v>
      </c>
      <c r="G85" s="5" t="n">
        <v>-8388</v>
      </c>
    </row>
    <row r="86" spans="1:7">
      <c r="A86" s="4" t="s">
        <v>153</v>
      </c>
      <c r="E86" s="5" t="n">
        <v>-55</v>
      </c>
      <c r="G86" s="5" t="n">
        <v>-55</v>
      </c>
    </row>
    <row r="87" spans="1:7">
      <c r="A87" s="4" t="s">
        <v>155</v>
      </c>
      <c r="C87" s="5" t="n">
        <v>1820</v>
      </c>
      <c r="G87" s="5" t="n">
        <v>1820</v>
      </c>
    </row>
    <row r="88" spans="1:7">
      <c r="A88" s="4" t="s">
        <v>170</v>
      </c>
      <c r="B88" s="6" t="n">
        <v>943</v>
      </c>
      <c r="C88" s="6" t="n">
        <v>583065</v>
      </c>
      <c r="D88" s="6" t="n">
        <v>-10079</v>
      </c>
      <c r="E88" s="6" t="n">
        <v>54</v>
      </c>
      <c r="F88" s="6" t="n">
        <v>-426300</v>
      </c>
      <c r="G88" s="6" t="n">
        <v>147683</v>
      </c>
    </row>
    <row r="89" spans="1:7">
      <c r="A89" s="4" t="s">
        <v>171</v>
      </c>
      <c r="B89" s="5" t="n">
        <v>630952736</v>
      </c>
      <c r="G89" s="5" t="n">
        <v>6309527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100</v>
      </c>
      <c r="D1" s="2" t="s">
        <v>1</v>
      </c>
    </row>
    <row r="2" spans="1:5">
      <c r="B2" s="2" t="s">
        <v>2</v>
      </c>
      <c r="C2" s="2" t="s">
        <v>101</v>
      </c>
      <c r="D2" s="2" t="s">
        <v>2</v>
      </c>
      <c r="E2" s="2" t="s">
        <v>101</v>
      </c>
    </row>
    <row r="3" spans="1:5">
      <c r="A3" s="3" t="s">
        <v>177</v>
      </c>
    </row>
    <row r="4" spans="1:5">
      <c r="A4" s="4" t="s">
        <v>137</v>
      </c>
      <c r="B4" s="6" t="n">
        <v>0</v>
      </c>
      <c r="C4" s="6" t="n">
        <v>0</v>
      </c>
      <c r="D4" s="6" t="n">
        <v>0</v>
      </c>
      <c r="E4" s="6" t="n">
        <v>0</v>
      </c>
    </row>
    <row r="5" spans="1:5">
      <c r="A5" s="4" t="s">
        <v>178</v>
      </c>
      <c r="B5" s="5" t="n">
        <v>0</v>
      </c>
      <c r="C5" s="5" t="n">
        <v>0</v>
      </c>
      <c r="D5" s="5" t="n">
        <v>0</v>
      </c>
      <c r="E5" s="5" t="n">
        <v>0</v>
      </c>
    </row>
    <row r="6" spans="1:5">
      <c r="A6" s="4" t="s">
        <v>136</v>
      </c>
      <c r="B6" s="6" t="n">
        <v>0</v>
      </c>
      <c r="C6" s="6" t="n">
        <v>0</v>
      </c>
      <c r="D6" s="6" t="n">
        <v>0</v>
      </c>
      <c r="E6"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1:54:09Z</dcterms:created>
  <dcterms:modified xmlns:dcterms="http://purl.org/dc/terms/" xmlns:xsi="http://www.w3.org/2001/XMLSchema-instance" xsi:type="dcterms:W3CDTF">2019-11-06T11:54:09Z</dcterms:modified>
</cp:coreProperties>
</file>